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inancial Instruments and Fair " sheetId="10" state="visible" r:id="rId10"/>
    <sheet xmlns:r="http://schemas.openxmlformats.org/officeDocument/2006/relationships" name="Commitments and Contingencies" sheetId="11" state="visible" r:id="rId11"/>
    <sheet xmlns:r="http://schemas.openxmlformats.org/officeDocument/2006/relationships" name="Goodwill and Intangible Asset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Credit Agreement"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Financial Instruments and Fai_2"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Revenue - Narrative (Details)" sheetId="29" state="visible" r:id="rId29"/>
    <sheet xmlns:r="http://schemas.openxmlformats.org/officeDocument/2006/relationships" name="Revenue - Schedule of Revenue D" sheetId="30" state="visible" r:id="rId30"/>
    <sheet xmlns:r="http://schemas.openxmlformats.org/officeDocument/2006/relationships" name="Revenue - Schedule of Revenue_2"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Commitments and Contingencies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Earnings Per Share - Narrative " sheetId="41" state="visible" r:id="rId41"/>
    <sheet xmlns:r="http://schemas.openxmlformats.org/officeDocument/2006/relationships" name="Earnings Per Share - Schedule o" sheetId="42" state="visible" r:id="rId42"/>
    <sheet xmlns:r="http://schemas.openxmlformats.org/officeDocument/2006/relationships" name="Earnings Per Share - Schedule_2" sheetId="43" state="visible" r:id="rId43"/>
    <sheet xmlns:r="http://schemas.openxmlformats.org/officeDocument/2006/relationships" name="Segments - Narrative (Details)" sheetId="44" state="visible" r:id="rId44"/>
    <sheet xmlns:r="http://schemas.openxmlformats.org/officeDocument/2006/relationships" name="Segments - Schedule of Segment " sheetId="45" state="visible" r:id="rId45"/>
    <sheet xmlns:r="http://schemas.openxmlformats.org/officeDocument/2006/relationships" name="Credit Agreement (Details)"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5</t>
        </is>
      </c>
      <c r="C8" s="4" t="inlineStr">
        <is>
          <t xml:space="preserve"> </t>
        </is>
      </c>
    </row>
    <row r="9">
      <c r="A9" s="4" t="inlineStr">
        <is>
          <t>Entity Registrant Name</t>
        </is>
      </c>
      <c r="B9" s="4" t="inlineStr">
        <is>
          <t>AppLov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264542</t>
        </is>
      </c>
      <c r="C11" s="4" t="inlineStr">
        <is>
          <t xml:space="preserve"> </t>
        </is>
      </c>
    </row>
    <row r="12">
      <c r="A12" s="4" t="inlineStr">
        <is>
          <t>Entity Address, Address Line One</t>
        </is>
      </c>
      <c r="B12" s="4" t="inlineStr">
        <is>
          <t>1100 Page Mill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9-9646</t>
        </is>
      </c>
      <c r="C17" s="4" t="inlineStr">
        <is>
          <t xml:space="preserve"> </t>
        </is>
      </c>
    </row>
    <row r="18">
      <c r="A18" s="4" t="inlineStr">
        <is>
          <t>Title of 12(b) Security</t>
        </is>
      </c>
      <c r="B18" s="4" t="inlineStr">
        <is>
          <t>Class A common stock, par value $0.00003 per share</t>
        </is>
      </c>
      <c r="C18" s="4" t="inlineStr">
        <is>
          <t xml:space="preserve"> </t>
        </is>
      </c>
    </row>
    <row r="19">
      <c r="A19" s="4" t="inlineStr">
        <is>
          <t>Trading Symbol</t>
        </is>
      </c>
      <c r="B19" s="4" t="inlineStr">
        <is>
          <t>AP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51008</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705576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192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sets forth the Company’s financial instruments that are measured at fair value on a recurring basis based on the three-tier fair value hierarchy (in thousands): As of June 30, 2024 Balance Sheet Location Total Level 1 Level 2 Level 3 Financial Assets: Money market deposit accounts Cash and cash equivalents $ 1,389 $ 1,389 $ — $ — Total financial assets $ 1,389 $ 1,389 $ — $ — As of December 31, 2023 Balance Sheet Location Total Level 1 Level 2 Level 3 Financial Assets: Money market deposit accounts Cash and cash equivalents $ 1,352 $ 1,352 $ — $ — Total financial assets $ 1,352 $ 1,352 $ — $ — Derivatives Not Designated as Hedging Instruments In October 2022 and March 2023, the Company entered into multiple pay-fixed receive-variable interest rate swaps as part of its interest rate risk management strategy in connection with the term loans under a certain credit agreement (see Note 11 - Credit Agreement). The Company elected to not designate the interest rate swaps as hedging instruments for accounting purposes and recorded both realized and unrealized gains and losses associated with the interest rate swaps immediately through earnings in interest expense in the Company's condensed consolidated statement of operations. The fair value of the interest rate swaps are determined using widely accepted valuation techniques including discounted cash flow analysis based on the expected cash flows of the interest rate swaps. The Company has determined that the significant inputs, such as interest yield curve and discount rate, used to value its interest rate swaps fall within Level 2 of the fair value hierarchy. In June 2023, the Company settled the March 2023 interest rate swaps with the counterparties and received $12.2 million. The net cash proceeds received from the settlement of the interest rate swaps are presented in net cash provided by operating activities and the supplemental disclosure of cash paid for interest, net in the Company's condensed consolidated statement of cash flows. The remaining interest rate swap matured on October 31, 2023. In relation to these interest rate swaps, the Company recorded a net gain of $21.4 million and $15.7 million during the three and six months ended June 30, 2023, respectively. Non-Marketable Equity Securities Measured at Net Asset Value The Company held equity interests in certain private equity funds of $78.0 million a nd $56.7 million as of June 30, 2024 and December 31, 2023, respectively, which are measured using the net asset value practical expedient. Under the net asset value practical expedient, the Company records investments based on the proportionate share of the underlying funds’ net asset value as of the Company's reporting date. These investments are included in other assets in the Company’s condensed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78.0 million and the unfunded commitments of $22.2 million as of June 30, 2024. During the three and six months ended June 30, 2024, the Company made total capital contributions of nil and $18.3 million, respectively, related to these investments. The unrealized gains related to these investments were not material for the three and six months ended June 30, 2024 and 2023, respectively. Non-Marketable Equity Securities Measured at Fair Value on a Non-Recurring Basis The Company's non-marketable equity securities are investments in privately held companies without readily determinable fair values.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net in the Company's condensed consolidated statement of operations. In February 2024, the Company entered into an agreement to invest $50.0 million in the Series C preferred stock financing of Humans, Inc., the developer of the Flip Shop social shopping app ("Flip Shop"), of which $10.0 million was closed in February 2024 and the remaining $40.0 million was closed in April 2024. In February 2024, the Company also entered into an arm's length commercial agreement with Flip Shop related to its use of the Company's AXON technology under a revenue share model. In the second quarter of 2024, the Company purchased certain additional non-marketable equity securities for a total of $8.0 million. As of June 30, 2024 and December 31, 2023, the carrying amounts of the Company's non-marketable equity securities were $68.1 million and $10.1 million, respectively, and were included in other assets i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June 30, 2024, the Company's non-cancelable minimum purchase commitments consisted primarily of a certain arrangement related to cloud platform services. In May 2022, the Company entered into a new order form under an existing master agreement that required the Company to purchase a minimum of $550.0 million of cloud services through May 2025. During the six months ended June 30, 2024, the Company made payments of $174.6 million under this arrangement, with a remaining unpaid commitment of $48.9 million as of June 30, 2024. In addition, the Company had total unfunded commitments of $22.2 million related to investments in certain private equity funds. For additional information, see Note 3 – Financial Instruments and Fair Value Measurement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June 30, 2024 and December 31, 2023, the Company had outstanding letters of credit in the aggregate amount of $6.3 million and $6.3 million, respectively,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June 30, 2024,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by reporting unit (in thousands): Software Platform Apps Total December 31, 2023 $ 1,497,109 $ 345,741 $ 1,842,850 Foreign currency translation (20,937) — (20,937) June 30, 2024 $ 1,476,172 $ 345,741 $ 1,821,913 Intangible assets, net consisted of the following (in thousands): Weighted- As of June 30, 2024 As of December 31, 2023 Gross Accumulated Net Book Gross Accumulated Net Book Apps 3.5 $ 1,829,142 $ (1,295,431) $ 533,711 $ 1,818,907 $ (1,152,611) $ 666,296 Customer relationships 7.8 515,004 (136,221) 378,783 519,175 (111,374) 407,801 User base 1.8 68,817 (51,750) 17,067 68,817 (46,874) 21,943 License asset 1.5 60,707 (38,054) 22,653 59,207 (31,003) 28,204 Developed technology 3.1 206,024 (104,876) 101,148 207,900 (88,716) 119,184 Other 3.2 75,278 (26,705) 48,573 71,196 (21,989) 49,207 Total intangible assets $ 2,754,972 $ (1,653,037) $ 1,101,935 $ 2,745,202 $ (1,452,567) $ 1,292,635 The Company recorded amortization expenses related to acquired intangible assets as follows (in thousands): Three Months Ended June 30, Six Months Ended June 30, 2024 2023 2024 2023 Cost of revenue $ 83,672 $ 96,138 $ 171,814 $ 194,782 Sales and marketing 16,802 16,780 33,621 33,568 Total $ 100,474 $ 112,918 $ 205,435 $ 228,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In February 2022, the Company's Board authorized the repurchase of up to $750.0 million of the Company’s Class A common stock. In May and August 2023, the Company's Board authorized increases to the repurchase program of $296.0 million and $447.6 million, respectively. In February 2024, the Company's Board authorized an additional increase of $1.25 billion to the repurchase program.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The repurchase program does not obligate the Company to acquire any particular amount of Class A common stock, has no expiration date and may be modified, suspended, or terminated at any time at the Company's discretion. The Company retires its Class A common stock upon repurchase, and records any excess of the cost of the repurchased shares over their par value as a reduction to additional paid-in capital, or in the absence of additional paid-in capital, to accumulated deficit. During the six months ended June 30, 2024 and 2023, the Company repurchased 13,466,397 and 30,880,452 shares of Class A common stock for an aggregate amount, including commissions and fees, of $752.2 million and $579.8 million, respectively. As of June 30, 2024, $500.0 million remains available of the authorized amount under the repurchase program. During the three and six months ended June 30, 2024, 17,850,000 and 33,919,801 shares of Class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three equity compensation plans that provide for the issuance of shares of its common stock to the Company’s employees, directors, consultants and other service providers: the 2021 Equity Incentive Plan (the "2021 Plan"), the 2021 Partner Studio Incentive Plan, and the 2021 Employee Stock Purchase Plan (the "ESPP"). In February 2024, the Company settled a liability of $15.7 million related to certain Wurl performance-based incentive plan through the issuance of 346,836 shares of the Company's Class A common stock under the 2021 Plan and $2.1 million in cash. In March 2024, 3,416,490 performance-based restricted stock units ("PSUs") under the 2021 Plan vested upon the achievement of the stock price target of $46.75 per share, resulting in a stock-based compensation expense of $17.9 million recorded during the three months ended March 31, 2024. In April and June 2024, 3,416,490 and 3,416,490 PSUs under the 2021 Plan, respectively, vested upon the achievement of their respective stock price targets of $57.50 and $68.25 per share, resulting in a total stock-based compensation expense of $28.9 million recorded during the three months ended June 30, 2024. During the six months ended June 30, 2024 the Company granted 164,207 restricted stock units ("RSUs") to certain employees under the 2021 Plan at a weighted average grant date fair value of $59.52 per share. These awards vest based on a service condition that is satisfied generally over one year. During the three months ended June 30, 2024, 226,066 shares of Class A common stock were purchased under the ESPP. Stock-based compensation expense is attributed to the cost center to which the award holder belongs. The following table summarizes total stock-based compensation expense by function (in thousands): Three Months Ended June 30, Six Months Ended June 30, 2024 2023 2024 2023 Cost of revenue $ 1,322 $ 1,317 $ 2,790 $ 2,633 Sales and marketing 23,485 19,413 45,448 36,096 Research and development 61,819 55,946 121,265 105,875 General and administrative 12,098 4,577 24,474 19,615 Total $ 98,724 $ 81,253 $ 193,977 $ 164,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e following table sets forth the computation of basic and diluted net income per share attributable to common stockholders (in thousands, except share and per share data): Three Months Ended June 30, Six Months Ended June 30, 2024 2023 2024 2023 Basic EPS Numerator: Net income attributable to AppLovin $ 309,969 $ 80,357 $ 546,152 $ 75,839 Less: Income attributable to options exercised by promissory notes (79) (314) (911) (290) Income attributable to common stock subject to share repurchase agreements — — (840) — Income attributable to unvested early exercised options — (4) (1) (9) Net income attributable to Class A and Class B common stockholders—Basic $ 309,890 $ 80,039 $ 544,400 $ 75,540 Denominator: Weighted-average shares used in computing net income per share—Basic 335,681,788 356,957,059 335,785,864 365,013,736 Net income per share attributable to common stock—Basic $ 0.92 $ 0.22 $ 1.62 $ 0.21 Diluted EPS Numerator: Net income attributable to AppLovin 309,969 80,357 546,152 75,839 Less: Income attributable to options exercised by promissory notes (76) (306) (878) (284) Income attributable to common stock subject to share repurchase agreements — — (810) — Income attributable to unvested early exercised options — (4) (1) (8) Net income attributable to Class A and Class B common stockholders—Diluted $ 309,893 $ 80,047 $ 544,463 $ 75,547 Denominator: Weighted-average shares used in computing net income per share—Basic 335,681,788 356,957,059 335,785,864 365,013,736 Weighted-average dilutive stock awards 12,282,413 9,383,216 12,541,984 8,008,464 Weighted-average shares used in computing net income per share—Diluted 347,964,201 366,340,275 348,327,848 373,022,200 Net income per share attributable to common stock—Diluted $ 0.89 $ 0.22 $ 1.56 $ 0.20 The following table presents the forms of antidilutive potential common shares: As of June 30, 2024 2023 Stock options exercised for promissory notes 85,000 1,399,999 Early exercised stock options — 8,324 Stock options — 955,658 Unvested RSUs 347,627 5,547,615 ESPP 43,712 750,149 Total antidilutive potential common shares 476,339 8,661,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income taxes in the U.S. and in foreign jurisdictions. The Company bases the interim tax accruals on an estimated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s calendar year 2024 annual effective tax rate differs from the U.S. statutory rate primarily due to jurisdictional mix of earnings, stock-based compensation expense, foreign tax credits, foreign derived intangible income deduction, and global intangible low-taxed income. During the six months ended June 30, 2024, there were no material changes to the Company's unrecognized tax benefits, and the Company does not expect material changes in unrecognized tax benefit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The Company determines its operating segments based on how its chief operating decision maker (“CODM”), the Chief Executive Officer, manages the business, allocates resources, makes operating decisions and evaluates operating performance. The Company's two operating and reportable segments are as follows: • Software Platform : Software Platform generates revenue primarily from fees paid by advertisers for the placement of ads on mobile applications owned by Publishers. • Apps : Apps generates revenue when a user of one of the Apps makes an in-app purchase and when an advertiser purchases the digital advertising inventory of the Company's portfolio of Apps.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does not evaluate operating segments using asset information, and, accordingly, the Company does not report asset information by segment. The following table provides information about the Company's reportable segments and a reconciliation of the total segment adjusted EBITDA to income before income taxes (in thousands): Three Months Ended June 30, Six Months Ended June 30, 2024 2023 2024 2023 Revenue: Software Platform $ 711,015 $ 406,063 $ 1,389,385 $ 760,821 Apps 369,104 344,102 748,849 704,749 Total Revenue $ 1,080,119 $ 750,165 $ 2,138,234 $ 1,465,570 Segment Adjusted EBITDA: Software Platform $ 520,482 $ 272,886 $ 1,012,502 $ 491,580 Apps 80,712 60,628 137,463 115,632 Total Segment Adjusted EBITDA $ 601,194 $ 333,514 $ 1,149,965 $ 607,212 Interest expense $ (74,666) $ (50,987) $ (148,848) $ (125,498) Other income, net 9,241 15,817 12,638 25,588 Amortization, depreciation and write-offs (108,541) (119,892) (221,208) (248,100) Loss on disposal of long-lived assets — — (1,646) — Non-operating foreign exchange gain (loss) 330 (126) 224 546 Stock-based compensation (98,724) (81,253) (193,977) (164,219) Transaction-related expense (485) (247) (854) (764) Restructuring costs (3,082) (1,024) (3,082) (2,316) Income before income taxes $ 325,267 $ 95,802 $ 593,212 $ 92,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4</t>
        </is>
      </c>
    </row>
    <row r="3">
      <c r="A3" s="3" t="inlineStr">
        <is>
          <t>Debt Disclosure [Abstract]</t>
        </is>
      </c>
      <c r="B3" s="4" t="inlineStr">
        <is>
          <t xml:space="preserve"> </t>
        </is>
      </c>
    </row>
    <row r="4">
      <c r="A4" s="4" t="inlineStr">
        <is>
          <t>Credit Agreement</t>
        </is>
      </c>
      <c r="B4" s="4" t="inlineStr">
        <is>
          <t>Credit Agreement The Company is a party to a certain credit agreement (the “Credit Agreement”), which provides for a senior secured term loan maturing in October 2028 (“2028 Term Loan"), a senior secured term loan maturing in August 2030 (“2030 Term Loan”), and a revolving credit facility. In March 2024, the Company entered into Amendment No. 10 to the Credit Agreement which reduces the interest rate margin from 3.1% to 2.5% with respect to SOFR loans (or from 2.0% to 1.5% with respect to base rate loans). In connection with the amendment, the Company increased the aggregate principal amount of the 2030 Term Loan to $2.09 billion and reduced the aggregate principal amount of the 2028 Term Loan to $1.46 billion. The other material terms of the Credit Agreement remain unchanged. The transaction was assessed at the syndicated lender level and was accounted for primarily as a debt modification. The Company expensed $6.2 million of third-party costs incurred with the amendment in other income, net in the Company’s condensed consolidated statement of operations for the six months ended June 30, 2024. Fees paid to the lenders in connection with the amendment were recorded as an additional debt discount and are amortized to interest expense over the remaining term, together with unamortized original debt issuance costs and discount, using the effective interest method. In March 2024, the Company drew down an additional $418.7 million from the revolving credit facility to fund certain repurchases under the Company's share repurchase program. As of March 31, 2024, the entire outstanding amount under the revolving credit facility of $603.7 million was repaid in full. KKR Corporate Lending (CA) LLC, an affiliate of KKR Denali Holdings L.P. (“KKR Denali”) which owns more than 10% of the Company's voting interests, has provided revolving credit commitments in the amount of $15.0 million under the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February 29, 2024, the Company entered into an underwriting agreement (the “Underwriting Agreement”) with KKR Denali, and BofA Securities, Inc., acting for themselves and as representative of other underwriters (collectively, the “Underwriters”), in connection with a secondary public offering (the “Offering”) of 19,866,397 shares of the Company's Class A common stock by KKR Denali. Pursuant to the Underwriting Agreement, on March 6, 2024, the Company repurchased from the Underwriters 10,466,397 shares of Class A common stock sold to the Underwriters by KKR Denali in the Offering at a price per share of $54.46, the same per share price paid by the Underwriters to KKR Denali in the Offering. In connection with the Offering, KKR Denali converted 16,000,000 shares of Class B common stock to Class A common stock. See Note 6 – Equity for additional information on the share repurchase program. On February 14, 2024, the Company entered into certain investment and arm's length commercial agreements with Humans, Inc. See Note 3 - Financial Instruments and Fair Value Measurements for additional information. Eduardo Vivas, a member the Company's board of directors, serves as the Chief Operating Officer of Humans, Inc., and a member of its board of directors. On March 8, 2019, the Company entered into a promissory note with Rafael Vivas, the brother of Eduardo Vivas, a member of the Company's board of directors, for the purpose of advancing him funds to allow him to early exercise his stock options (“Vivas Note”). The Vivas Note was issued in the amount of $2.3 million at an interest rate of 2.59%, and later amended on August 7, 2020 to lower the interest rate on the outstanding balance of such note to the then applicable IRS annual mid-term rate of 0.41%. On March 8, 2024, the principal amount due under the Vivas Note plus accrued interest, or $2.3 million, was repaid in full to the Company and the Vivas Note was extingu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0449</v>
      </c>
      <c r="C3" s="6" t="n">
        <v>502152</v>
      </c>
    </row>
    <row r="4">
      <c r="A4" s="4" t="inlineStr">
        <is>
          <t>Accounts receivable, net</t>
        </is>
      </c>
      <c r="B4" s="5" t="n">
        <v>1074342</v>
      </c>
      <c r="C4" s="5" t="n">
        <v>953810</v>
      </c>
    </row>
    <row r="5">
      <c r="A5" s="4" t="inlineStr">
        <is>
          <t>Prepaid expenses and other current assets</t>
        </is>
      </c>
      <c r="B5" s="5" t="n">
        <v>125479</v>
      </c>
      <c r="C5" s="5" t="n">
        <v>160201</v>
      </c>
    </row>
    <row r="6">
      <c r="A6" s="4" t="inlineStr">
        <is>
          <t>Total current assets</t>
        </is>
      </c>
      <c r="B6" s="5" t="n">
        <v>1660270</v>
      </c>
      <c r="C6" s="5" t="n">
        <v>1616163</v>
      </c>
    </row>
    <row r="7">
      <c r="A7" s="4" t="inlineStr">
        <is>
          <t>Property and equipment, net</t>
        </is>
      </c>
      <c r="B7" s="5" t="n">
        <v>169209</v>
      </c>
      <c r="C7" s="5" t="n">
        <v>173331</v>
      </c>
    </row>
    <row r="8">
      <c r="A8" s="4" t="inlineStr">
        <is>
          <t>Goodwill</t>
        </is>
      </c>
      <c r="B8" s="5" t="n">
        <v>1821913</v>
      </c>
      <c r="C8" s="5" t="n">
        <v>1842850</v>
      </c>
    </row>
    <row r="9">
      <c r="A9" s="4" t="inlineStr">
        <is>
          <t>Intangible assets, net</t>
        </is>
      </c>
      <c r="B9" s="5" t="n">
        <v>1101935</v>
      </c>
      <c r="C9" s="5" t="n">
        <v>1292635</v>
      </c>
    </row>
    <row r="10">
      <c r="A10" s="4" t="inlineStr">
        <is>
          <t>Other assets</t>
        </is>
      </c>
      <c r="B10" s="5" t="n">
        <v>516139</v>
      </c>
      <c r="C10" s="5" t="n">
        <v>434208</v>
      </c>
    </row>
    <row r="11">
      <c r="A11" s="4" t="inlineStr">
        <is>
          <t>Total assets</t>
        </is>
      </c>
      <c r="B11" s="5" t="n">
        <v>5269466</v>
      </c>
      <c r="C11" s="5" t="n">
        <v>5359187</v>
      </c>
    </row>
    <row r="12">
      <c r="A12" s="3" t="inlineStr">
        <is>
          <t>Current liabilities:</t>
        </is>
      </c>
      <c r="B12" s="4" t="inlineStr">
        <is>
          <t xml:space="preserve"> </t>
        </is>
      </c>
      <c r="C12" s="4" t="inlineStr">
        <is>
          <t xml:space="preserve"> </t>
        </is>
      </c>
    </row>
    <row r="13">
      <c r="A13" s="4" t="inlineStr">
        <is>
          <t>Accounts payable</t>
        </is>
      </c>
      <c r="B13" s="5" t="n">
        <v>387507</v>
      </c>
      <c r="C13" s="5" t="n">
        <v>371702</v>
      </c>
    </row>
    <row r="14">
      <c r="A14" s="4" t="inlineStr">
        <is>
          <t>Accrued and other current liabilities</t>
        </is>
      </c>
      <c r="B14" s="5" t="n">
        <v>232334</v>
      </c>
      <c r="C14" s="5" t="n">
        <v>278861</v>
      </c>
    </row>
    <row r="15">
      <c r="A15" s="4" t="inlineStr">
        <is>
          <t>Short-term debt</t>
        </is>
      </c>
      <c r="B15" s="5" t="n">
        <v>35563</v>
      </c>
      <c r="C15" s="5" t="n">
        <v>215000</v>
      </c>
    </row>
    <row r="16">
      <c r="A16" s="4" t="inlineStr">
        <is>
          <t>Deferred revenue</t>
        </is>
      </c>
      <c r="B16" s="5" t="n">
        <v>74187</v>
      </c>
      <c r="C16" s="5" t="n">
        <v>78559</v>
      </c>
    </row>
    <row r="17">
      <c r="A17" s="4" t="inlineStr">
        <is>
          <t>Total current liabilities</t>
        </is>
      </c>
      <c r="B17" s="5" t="n">
        <v>729591</v>
      </c>
      <c r="C17" s="5" t="n">
        <v>944122</v>
      </c>
    </row>
    <row r="18">
      <c r="A18" s="4" t="inlineStr">
        <is>
          <t>Long-term debt</t>
        </is>
      </c>
      <c r="B18" s="5" t="n">
        <v>3482166</v>
      </c>
      <c r="C18" s="5" t="n">
        <v>2905906</v>
      </c>
    </row>
    <row r="19">
      <c r="A19" s="4" t="inlineStr">
        <is>
          <t>Other non-current liabilities</t>
        </is>
      </c>
      <c r="B19" s="5" t="n">
        <v>242873</v>
      </c>
      <c r="C19" s="5" t="n">
        <v>252830</v>
      </c>
    </row>
    <row r="20">
      <c r="A20" s="4" t="inlineStr">
        <is>
          <t>Total liabilities</t>
        </is>
      </c>
      <c r="B20" s="5" t="n">
        <v>4454630</v>
      </c>
      <c r="C20" s="5" t="n">
        <v>4102858</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3 par value—100,000,000 shares authorized, no shares issued and outstanding as of June 30, 2024 and December 31, 2023</t>
        </is>
      </c>
      <c r="B23" s="5" t="n">
        <v>0</v>
      </c>
      <c r="C23" s="5" t="n">
        <v>0</v>
      </c>
    </row>
    <row r="24">
      <c r="A24" s="4" t="inlineStr">
        <is>
          <t>Class A and Class B Common Stock, $0.00003 par value—1,700,000,000 (Class A 1,500,000,000 and Class B 200,000,000) shares authorized, 334,168,646 (Class A 296,975,825 and Class B 37,192,821) and 339,886,712 (Class A 268,774,090 and Class B 71,112,622) shares issued and outstanding as of June 30, 2024 and December 31, 2023, respectively</t>
        </is>
      </c>
      <c r="B24" s="5" t="n">
        <v>11</v>
      </c>
      <c r="C24" s="5" t="n">
        <v>11</v>
      </c>
    </row>
    <row r="25">
      <c r="A25" s="4" t="inlineStr">
        <is>
          <t>Additional paid-in capital</t>
        </is>
      </c>
      <c r="B25" s="5" t="n">
        <v>1172290</v>
      </c>
      <c r="C25" s="5" t="n">
        <v>2134581</v>
      </c>
    </row>
    <row r="26">
      <c r="A26" s="4" t="inlineStr">
        <is>
          <t>Accumulated other comprehensive loss</t>
        </is>
      </c>
      <c r="B26" s="5" t="n">
        <v>-90628</v>
      </c>
      <c r="C26" s="5" t="n">
        <v>-65274</v>
      </c>
    </row>
    <row r="27">
      <c r="A27" s="4" t="inlineStr">
        <is>
          <t>Accumulated deficit</t>
        </is>
      </c>
      <c r="B27" s="5" t="n">
        <v>-266837</v>
      </c>
      <c r="C27" s="5" t="n">
        <v>-812989</v>
      </c>
    </row>
    <row r="28">
      <c r="A28" s="4" t="inlineStr">
        <is>
          <t>Total stockholders’ equity</t>
        </is>
      </c>
      <c r="B28" s="5" t="n">
        <v>814836</v>
      </c>
      <c r="C28" s="5" t="n">
        <v>1256329</v>
      </c>
    </row>
    <row r="29">
      <c r="A29" s="4" t="inlineStr">
        <is>
          <t>Total liabilities and stockholders’ equity</t>
        </is>
      </c>
      <c r="B29" s="6" t="n">
        <v>5269466</v>
      </c>
      <c r="C29" s="6" t="n">
        <v>5359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9969</v>
      </c>
      <c r="C4" s="6" t="n">
        <v>236183</v>
      </c>
      <c r="D4" s="6" t="n">
        <v>80357</v>
      </c>
      <c r="E4" s="6" t="n">
        <v>-4518</v>
      </c>
      <c r="F4" s="6" t="n">
        <v>546152</v>
      </c>
      <c r="G4" s="6" t="n">
        <v>75839</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5"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Vasily Shik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7, 2024, Vasily Shikin, our Chief Technology Officer, entered into a Rule 10b5-1 trading plan providing for the potential sale of up to an aggregate of 390,000 shares of our Class A common stock. The trading plan is scheduled to be effective until February 28, 2025, or earlier if all transactions under the trading plan are completed. The trading plan is intended to satisfy the affirmative defense in Rule 10b5-1(c).</t>
        </is>
      </c>
    </row>
    <row r="10">
      <c r="A10" s="4" t="inlineStr">
        <is>
          <t>Name</t>
        </is>
      </c>
      <c r="B10" s="4" t="inlineStr">
        <is>
          <t>Vasily Shikin</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266 days</t>
        </is>
      </c>
      <c r="C15" s="4" t="inlineStr">
        <is>
          <t xml:space="preserve"> </t>
        </is>
      </c>
    </row>
    <row r="16">
      <c r="A16" s="4" t="inlineStr">
        <is>
          <t>Aggregate Available</t>
        </is>
      </c>
      <c r="B16" s="5" t="n">
        <v>390</v>
      </c>
      <c r="C16" s="5" t="n">
        <v>3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6, 2024. The condensed consolidated balance sheet data as of December 31, 2023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ne 30, 2024 shown in this report are not necessarily indicative of the results to be expected for the full year ending December 31, 2024 or any other period.</t>
        </is>
      </c>
    </row>
    <row r="5">
      <c r="A5" s="4" t="inlineStr">
        <is>
          <t>Basis of Consolidation</t>
        </is>
      </c>
      <c r="B5" s="4" t="inlineStr">
        <is>
          <t>Basis of Consolidation The Company's condensed consolidated financial statements include accounts of the Company and its wholly-owned and majority-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t>
        </is>
      </c>
    </row>
    <row r="6">
      <c r="A6" s="4" t="inlineStr">
        <is>
          <t>Use of Estimates</t>
        </is>
      </c>
      <c r="B6" s="4" t="inlineStr">
        <is>
          <t>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other long-lived assets, goodwill impairment, stock-based compensation, fair value of derivatives and other financial instruments. These estimates are inherently subject to judgment and actual results could differ materially from those estimates.</t>
        </is>
      </c>
    </row>
    <row r="7">
      <c r="A7" s="4" t="inlineStr">
        <is>
          <t>Recent Accounting Pronouncements (Issued Not Yet Adopted)</t>
        </is>
      </c>
      <c r="B7" s="4" t="inlineStr">
        <is>
          <t>Recent Accounting Pronouncements (Issued Not Yet Adopted) In November 2023, the Financial Accounting Standards Board ("FASB") issued Accounting Standards Update ("ASU") 2023-07, Segment Reporting: Improvements to Reportable Segment Disclosures , which requires disclosure of incremental segment information on an annual and interim basis. The amendments will be effective for fiscal years beginning after December 15, 2023, and interim periods within fiscal years beginning after December 15, 2024. The amendments must be applied retrospectively, and early adoption is permitted. The Company is currently evaluating this ASU to determine its impact on the Company's disclosures. In December 2023, the FASB issued ASU No. 2023-09, Income Taxes: Improvements to Income Tax Disclosures ,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t>
        </is>
      </c>
    </row>
    <row r="8">
      <c r="A8" s="4" t="inlineStr">
        <is>
          <t>Revenue from Contracts with Customers</t>
        </is>
      </c>
      <c r="B8" s="4" t="inlineStr">
        <is>
          <t>Revenue from Contracts with Customers The Company generates Software Platform and Apps revenue. Software Platform revenue is generated primarily from fees collected from advertisers and advertising networks who use the Software Platform. Apps revenue consists of in-app purchase ("IAP") revenue generated from in-app purchases made by users within the Company’s apps (“Apps”), and in-app advertising ("IAA") revenue generated from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short notice.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from Adjust's measurement and analytics marketing platform that is recognized ratably over the subscription period, generally up to twelve months. Revenue from other services within the Software Platform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Type</t>
        </is>
      </c>
      <c r="B4" s="4" t="inlineStr">
        <is>
          <t xml:space="preserve">The following table presents revenue disaggregated by segment and type (in thousands): Three Months Ended June 30, Six Months Ended June 30, 2024 2023 2024 2023 Software Platform Revenue $ 711,015 $ 406,063 $ 1,389,385 $ 760,821 In-App Purchase Revenue 250,570 233,625 509,766 484,953 In-App Advertising Revenue 118,534 110,477 239,083 219,796 Total Apps Revenue 369,104 344,102 748,849 704,749 Total Revenue $ 1,080,119 $ 750,165 $ 2,138,234 $ 1,465,570 </t>
        </is>
      </c>
    </row>
    <row r="5">
      <c r="A5" s="4" t="inlineStr">
        <is>
          <t>Schedule of Revenue Disaggregated by Geography</t>
        </is>
      </c>
      <c r="B5" s="4" t="inlineStr">
        <is>
          <t xml:space="preserve">Revenue disaggregated by geography, based on user location, consists of the following (in thousands): Three Months Ended June 30, Six Months Ended June 30, 2024 2023 2024 2023 United States $ 631,503 $ 453,720 $ 1,266,107 $ 893,039 Rest of the World 448,616 296,445 872,127 572,531 Total Revenue $ 1,080,119 $ 750,165 $ 2,138,234 $ 1,465,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sets forth the Company’s financial instruments that are measured at fair value on a recurring basis based on the three-tier fair value hierarchy (in thousands): As of June 30, 2024 Balance Sheet Location Total Level 1 Level 2 Level 3 Financial Assets: Money market deposit accounts Cash and cash equivalents $ 1,389 $ 1,389 $ — $ — Total financial assets $ 1,389 $ 1,389 $ — $ — As of December 31, 2023 Balance Sheet Location Total Level 1 Level 2 Level 3 Financial Assets: Money market deposit accounts Cash and cash equivalents $ 1,352 $ 1,352 $ — $ — Total financial assets $ 1,352 $ 1,35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the carrying amount of goodwill by reporting unit (in thousands): Software Platform Apps Total December 31, 2023 $ 1,497,109 $ 345,741 $ 1,842,850 Foreign currency translation (20,937) — (20,937) June 30, 2024 $ 1,476,172 $ 345,741 $ 1,821,913 </t>
        </is>
      </c>
    </row>
    <row r="5">
      <c r="A5" s="4" t="inlineStr">
        <is>
          <t>Schedule of Intangible Assets Acquired, Net</t>
        </is>
      </c>
      <c r="B5" s="4" t="inlineStr">
        <is>
          <t xml:space="preserve">Intangible assets, net consisted of the following (in thousands): Weighted- As of June 30, 2024 As of December 31, 2023 Gross Accumulated Net Book Gross Accumulated Net Book Apps 3.5 $ 1,829,142 $ (1,295,431) $ 533,711 $ 1,818,907 $ (1,152,611) $ 666,296 Customer relationships 7.8 515,004 (136,221) 378,783 519,175 (111,374) 407,801 User base 1.8 68,817 (51,750) 17,067 68,817 (46,874) 21,943 License asset 1.5 60,707 (38,054) 22,653 59,207 (31,003) 28,204 Developed technology 3.1 206,024 (104,876) 101,148 207,900 (88,716) 119,184 Other 3.2 75,278 (26,705) 48,573 71,196 (21,989) 49,207 Total intangible assets $ 2,754,972 $ (1,653,037) $ 1,101,935 $ 2,745,202 $ (1,452,567) $ 1,292,635 </t>
        </is>
      </c>
    </row>
    <row r="6">
      <c r="A6" s="4" t="inlineStr">
        <is>
          <t>Schedule of Finite-Lived Intangible Assets, Amortization Expenses</t>
        </is>
      </c>
      <c r="B6" s="4" t="inlineStr">
        <is>
          <t xml:space="preserve">The Company recorded amortization expenses related to acquired intangible assets as follows (in thousands): Three Months Ended June 30, Six Months Ended June 30, 2024 2023 2024 2023 Cost of revenue $ 83,672 $ 96,138 $ 171,814 $ 194,782 Sales and marketing 16,802 16,780 33,621 33,568 Total $ 100,474 $ 112,918 $ 205,435 $ 228,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Payment Arrangement Expenses</t>
        </is>
      </c>
      <c r="B4" s="4" t="inlineStr">
        <is>
          <t xml:space="preserve">The following table summarizes total stock-based compensation expense by function (in thousands): Three Months Ended June 30, Six Months Ended June 30, 2024 2023 2024 2023 Cost of revenue $ 1,322 $ 1,317 $ 2,790 $ 2,633 Sales and marketing 23,485 19,413 45,448 36,096 Research and development 61,819 55,946 121,265 105,875 General and administrative 12,098 4,577 24,474 19,615 Total $ 98,724 $ 81,253 $ 193,977 $ 164,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income per share attributable to common stockholders (in thousands, except share and per share data): Three Months Ended June 30, Six Months Ended June 30, 2024 2023 2024 2023 Basic EPS Numerator: Net income attributable to AppLovin $ 309,969 $ 80,357 $ 546,152 $ 75,839 Less: Income attributable to options exercised by promissory notes (79) (314) (911) (290) Income attributable to common stock subject to share repurchase agreements — — (840) — Income attributable to unvested early exercised options — (4) (1) (9) Net income attributable to Class A and Class B common stockholders—Basic $ 309,890 $ 80,039 $ 544,400 $ 75,540 Denominator: Weighted-average shares used in computing net income per share—Basic 335,681,788 356,957,059 335,785,864 365,013,736 Net income per share attributable to common stock—Basic $ 0.92 $ 0.22 $ 1.62 $ 0.21 Diluted EPS Numerator: Net income attributable to AppLovin 309,969 80,357 546,152 75,839 Less: Income attributable to options exercised by promissory notes (76) (306) (878) (284) Income attributable to common stock subject to share repurchase agreements — — (810) — Income attributable to unvested early exercised options — (4) (1) (8) Net income attributable to Class A and Class B common stockholders—Diluted $ 309,893 $ 80,047 $ 544,463 $ 75,547 Denominator: Weighted-average shares used in computing net income per share—Basic 335,681,788 356,957,059 335,785,864 365,013,736 Weighted-average dilutive stock awards 12,282,413 9,383,216 12,541,984 8,008,464 Weighted-average shares used in computing net income per share—Diluted 347,964,201 366,340,275 348,327,848 373,022,200 Net income per share attributable to common stock—Diluted $ 0.89 $ 0.22 $ 1.56 $ 0.20 </t>
        </is>
      </c>
    </row>
    <row r="5">
      <c r="A5" s="4" t="inlineStr">
        <is>
          <t>Schedule of Antidilutive Potential Common Shares</t>
        </is>
      </c>
      <c r="B5" s="4" t="inlineStr">
        <is>
          <t xml:space="preserve">The following table presents the forms of antidilutive potential common shares: As of June 30, 2024 2023 Stock options exercised for promissory notes 85,000 1,399,999 Early exercised stock options — 8,324 Stock options — 955,658 Unvested RSUs 347,627 5,547,615 ESPP 43,712 750,149 Total antidilutive potential common shares 476,339 8,661,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 provides information about the Company's reportable segments and a reconciliation of the total segment adjusted EBITDA to income before income taxes (in thousands): Three Months Ended June 30, Six Months Ended June 30, 2024 2023 2024 2023 Revenue: Software Platform $ 711,015 $ 406,063 $ 1,389,385 $ 760,821 Apps 369,104 344,102 748,849 704,749 Total Revenue $ 1,080,119 $ 750,165 $ 2,138,234 $ 1,465,570 Segment Adjusted EBITDA: Software Platform $ 520,482 $ 272,886 $ 1,012,502 $ 491,580 Apps 80,712 60,628 137,463 115,632 Total Segment Adjusted EBITDA $ 601,194 $ 333,514 $ 1,149,965 $ 607,212 Interest expense $ (74,666) $ (50,987) $ (148,848) $ (125,498) Other income, net 9,241 15,817 12,638 25,588 Amortization, depreciation and write-offs (108,541) (119,892) (221,208) (248,100) Loss on disposal of long-lived assets — — (1,646) — Non-operating foreign exchange gain (loss) 330 (126) 224 546 Stock-based compensation (98,724) (81,253) (193,977) (164,219) Transaction-related expense (485) (247) (854) (764) Restructuring costs (3,082) (1,024) (3,082) (2,316) Income before income taxes $ 325,267 $ 95,802 $ 593,212 $ 92,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9" t="n">
        <v>41.8</v>
      </c>
      <c r="C4" s="9" t="n">
        <v>44.8</v>
      </c>
      <c r="D4" s="9" t="n">
        <v>69.5</v>
      </c>
      <c r="E4" s="9" t="n">
        <v>58.8</v>
      </c>
    </row>
    <row r="5">
      <c r="A5" s="4" t="inlineStr">
        <is>
          <t>Durable Virtual Goods | 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Estimated average user life</t>
        </is>
      </c>
      <c r="B7" s="4" t="inlineStr">
        <is>
          <t xml:space="preserve"> </t>
        </is>
      </c>
      <c r="C7" s="4" t="inlineStr">
        <is>
          <t xml:space="preserve"> </t>
        </is>
      </c>
      <c r="D7" s="4" t="inlineStr">
        <is>
          <t>5 months</t>
        </is>
      </c>
      <c r="E7" s="4" t="inlineStr">
        <is>
          <t xml:space="preserve"> </t>
        </is>
      </c>
    </row>
    <row r="8">
      <c r="A8" s="4" t="inlineStr">
        <is>
          <t>Durable Virtual Goods | 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stimated average user life</t>
        </is>
      </c>
      <c r="B10" s="4" t="inlineStr">
        <is>
          <t xml:space="preserve"> </t>
        </is>
      </c>
      <c r="C10" s="4" t="inlineStr">
        <is>
          <t xml:space="preserve"> </t>
        </is>
      </c>
      <c r="D10" s="4" t="inlineStr">
        <is>
          <t>10 months</t>
        </is>
      </c>
      <c r="E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3e-05</v>
      </c>
      <c r="C2" s="7" t="n">
        <v>3e-05</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3e-05</v>
      </c>
      <c r="C6" s="7" t="n">
        <v>3e-05</v>
      </c>
    </row>
    <row r="7">
      <c r="A7" s="4" t="inlineStr">
        <is>
          <t>Common stock, shares authorized (in shares)</t>
        </is>
      </c>
      <c r="B7" s="5" t="n">
        <v>1700000000</v>
      </c>
      <c r="C7" s="5" t="n">
        <v>1700000000</v>
      </c>
    </row>
    <row r="8">
      <c r="A8" s="4" t="inlineStr">
        <is>
          <t>Common stock, shares issued (in shares)</t>
        </is>
      </c>
      <c r="B8" s="5" t="n">
        <v>334168646</v>
      </c>
      <c r="C8" s="5" t="n">
        <v>339886712</v>
      </c>
    </row>
    <row r="9">
      <c r="A9" s="4" t="inlineStr">
        <is>
          <t>Common stock, shares outstanding (in shares)</t>
        </is>
      </c>
      <c r="B9" s="5" t="n">
        <v>334168646</v>
      </c>
      <c r="C9" s="5" t="n">
        <v>339886712</v>
      </c>
    </row>
    <row r="10">
      <c r="A10" s="4" t="inlineStr">
        <is>
          <t>Class A Common Stock</t>
        </is>
      </c>
      <c r="B10" s="4" t="inlineStr">
        <is>
          <t xml:space="preserve"> </t>
        </is>
      </c>
      <c r="C10" s="4" t="inlineStr">
        <is>
          <t xml:space="preserve"> </t>
        </is>
      </c>
    </row>
    <row r="11">
      <c r="A11" s="4" t="inlineStr">
        <is>
          <t>Common stock, shares authorized (in shares)</t>
        </is>
      </c>
      <c r="B11" s="5" t="n">
        <v>1500000000</v>
      </c>
      <c r="C11" s="5" t="n">
        <v>1500000000</v>
      </c>
    </row>
    <row r="12">
      <c r="A12" s="4" t="inlineStr">
        <is>
          <t>Common stock, shares issued (in shares)</t>
        </is>
      </c>
      <c r="B12" s="5" t="n">
        <v>296975825</v>
      </c>
      <c r="C12" s="5" t="n">
        <v>268774090</v>
      </c>
    </row>
    <row r="13">
      <c r="A13" s="4" t="inlineStr">
        <is>
          <t>Common stock, shares outstanding (in shares)</t>
        </is>
      </c>
      <c r="B13" s="5" t="n">
        <v>296975825</v>
      </c>
      <c r="C13" s="5" t="n">
        <v>268774090</v>
      </c>
    </row>
    <row r="14">
      <c r="A14" s="4" t="inlineStr">
        <is>
          <t>Class B Common Stock</t>
        </is>
      </c>
      <c r="B14" s="4" t="inlineStr">
        <is>
          <t xml:space="preserve"> </t>
        </is>
      </c>
      <c r="C14" s="4" t="inlineStr">
        <is>
          <t xml:space="preserve"> </t>
        </is>
      </c>
    </row>
    <row r="15">
      <c r="A15" s="4" t="inlineStr">
        <is>
          <t>Common stock, shares authorized (in shares)</t>
        </is>
      </c>
      <c r="B15" s="5" t="n">
        <v>200000000</v>
      </c>
      <c r="C15" s="5" t="n">
        <v>200000000</v>
      </c>
    </row>
    <row r="16">
      <c r="A16" s="4" t="inlineStr">
        <is>
          <t>Common stock, shares issued (in shares)</t>
        </is>
      </c>
      <c r="B16" s="5" t="n">
        <v>37192821</v>
      </c>
      <c r="C16" s="5" t="n">
        <v>71112622</v>
      </c>
    </row>
    <row r="17">
      <c r="A17" s="4" t="inlineStr">
        <is>
          <t>Common stock, shares outstanding (in shares)</t>
        </is>
      </c>
      <c r="B17" s="5" t="n">
        <v>37192821</v>
      </c>
      <c r="C17" s="5" t="n">
        <v>71112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80119</v>
      </c>
      <c r="C4" s="6" t="n">
        <v>750165</v>
      </c>
      <c r="D4" s="6" t="n">
        <v>2138234</v>
      </c>
      <c r="E4" s="6" t="n">
        <v>1465570</v>
      </c>
    </row>
    <row r="5">
      <c r="A5" s="4" t="inlineStr">
        <is>
          <t>Software Platform Revenue | Operating Seg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711015</v>
      </c>
      <c r="C7" s="5" t="n">
        <v>406063</v>
      </c>
      <c r="D7" s="5" t="n">
        <v>1389385</v>
      </c>
      <c r="E7" s="5" t="n">
        <v>760821</v>
      </c>
    </row>
    <row r="8">
      <c r="A8" s="4" t="inlineStr">
        <is>
          <t>Total Apps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9104</v>
      </c>
      <c r="C10" s="5" t="n">
        <v>344102</v>
      </c>
      <c r="D10" s="5" t="n">
        <v>748849</v>
      </c>
      <c r="E10" s="5" t="n">
        <v>704749</v>
      </c>
    </row>
    <row r="11">
      <c r="A11" s="4" t="inlineStr">
        <is>
          <t>Total Apps Revenue | Operating Segment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69104</v>
      </c>
      <c r="C13" s="5" t="n">
        <v>344102</v>
      </c>
      <c r="D13" s="5" t="n">
        <v>748849</v>
      </c>
      <c r="E13" s="5" t="n">
        <v>704749</v>
      </c>
    </row>
    <row r="14">
      <c r="A14" s="4" t="inlineStr">
        <is>
          <t>In-App Purchase Revenu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0570</v>
      </c>
      <c r="C16" s="5" t="n">
        <v>233625</v>
      </c>
      <c r="D16" s="5" t="n">
        <v>509766</v>
      </c>
      <c r="E16" s="5" t="n">
        <v>484953</v>
      </c>
    </row>
    <row r="17">
      <c r="A17" s="4" t="inlineStr">
        <is>
          <t>In-App Advertising Revenu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18534</v>
      </c>
      <c r="C19" s="6" t="n">
        <v>110477</v>
      </c>
      <c r="D19" s="6" t="n">
        <v>239083</v>
      </c>
      <c r="E19" s="6" t="n">
        <v>2197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80119</v>
      </c>
      <c r="C4" s="6" t="n">
        <v>750165</v>
      </c>
      <c r="D4" s="6" t="n">
        <v>2138234</v>
      </c>
      <c r="E4" s="6" t="n">
        <v>146557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1503</v>
      </c>
      <c r="C7" s="5" t="n">
        <v>453720</v>
      </c>
      <c r="D7" s="5" t="n">
        <v>1266107</v>
      </c>
      <c r="E7" s="5" t="n">
        <v>893039</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48616</v>
      </c>
      <c r="C10" s="6" t="n">
        <v>296445</v>
      </c>
      <c r="D10" s="6" t="n">
        <v>872127</v>
      </c>
      <c r="E10" s="6" t="n">
        <v>5725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Jun. 30, 2024</t>
        </is>
      </c>
      <c r="C1" s="2" t="inlineStr">
        <is>
          <t>Dec. 31, 2023</t>
        </is>
      </c>
    </row>
    <row r="2">
      <c r="A2" s="3" t="inlineStr">
        <is>
          <t>Fair Value by Fair Value Hierarchy Level [Line Items]</t>
        </is>
      </c>
      <c r="B2" s="4" t="inlineStr">
        <is>
          <t xml:space="preserve"> </t>
        </is>
      </c>
      <c r="C2" s="4" t="inlineStr">
        <is>
          <t xml:space="preserve"> </t>
        </is>
      </c>
    </row>
    <row r="3">
      <c r="A3" s="4" t="inlineStr">
        <is>
          <t>Total financial assets</t>
        </is>
      </c>
      <c r="B3" s="6" t="n">
        <v>1389</v>
      </c>
      <c r="C3" s="6" t="n">
        <v>1352</v>
      </c>
    </row>
    <row r="4">
      <c r="A4" s="4" t="inlineStr">
        <is>
          <t>Money market deposit accounts | Cash and cash equivalents</t>
        </is>
      </c>
      <c r="B4" s="4" t="inlineStr">
        <is>
          <t xml:space="preserve"> </t>
        </is>
      </c>
      <c r="C4" s="4" t="inlineStr">
        <is>
          <t xml:space="preserve"> </t>
        </is>
      </c>
    </row>
    <row r="5">
      <c r="A5" s="3" t="inlineStr">
        <is>
          <t>Fair Value by Fair Value Hierarchy Level [Line Items]</t>
        </is>
      </c>
      <c r="B5" s="4" t="inlineStr">
        <is>
          <t xml:space="preserve"> </t>
        </is>
      </c>
      <c r="C5" s="4" t="inlineStr">
        <is>
          <t xml:space="preserve"> </t>
        </is>
      </c>
    </row>
    <row r="6">
      <c r="A6" s="4" t="inlineStr">
        <is>
          <t>Total financial assets</t>
        </is>
      </c>
      <c r="B6" s="5" t="n">
        <v>1389</v>
      </c>
      <c r="C6" s="5" t="n">
        <v>1352</v>
      </c>
    </row>
    <row r="7">
      <c r="A7" s="4" t="inlineStr">
        <is>
          <t>Level 1</t>
        </is>
      </c>
      <c r="B7" s="4" t="inlineStr">
        <is>
          <t xml:space="preserve"> </t>
        </is>
      </c>
      <c r="C7" s="4" t="inlineStr">
        <is>
          <t xml:space="preserve"> </t>
        </is>
      </c>
    </row>
    <row r="8">
      <c r="A8" s="3" t="inlineStr">
        <is>
          <t>Fair Value by Fair Value Hierarchy Level [Line Items]</t>
        </is>
      </c>
      <c r="B8" s="4" t="inlineStr">
        <is>
          <t xml:space="preserve"> </t>
        </is>
      </c>
      <c r="C8" s="4" t="inlineStr">
        <is>
          <t xml:space="preserve"> </t>
        </is>
      </c>
    </row>
    <row r="9">
      <c r="A9" s="4" t="inlineStr">
        <is>
          <t>Total financial assets</t>
        </is>
      </c>
      <c r="B9" s="5" t="n">
        <v>1389</v>
      </c>
      <c r="C9" s="5" t="n">
        <v>1352</v>
      </c>
    </row>
    <row r="10">
      <c r="A10" s="4" t="inlineStr">
        <is>
          <t>Level 1 | Money market deposit accounts | Cash and cash equivalents</t>
        </is>
      </c>
      <c r="B10" s="4" t="inlineStr">
        <is>
          <t xml:space="preserve"> </t>
        </is>
      </c>
      <c r="C10" s="4" t="inlineStr">
        <is>
          <t xml:space="preserve"> </t>
        </is>
      </c>
    </row>
    <row r="11">
      <c r="A11" s="3" t="inlineStr">
        <is>
          <t>Fair Value by Fair Value Hierarchy Level [Line Items]</t>
        </is>
      </c>
      <c r="B11" s="4" t="inlineStr">
        <is>
          <t xml:space="preserve"> </t>
        </is>
      </c>
      <c r="C11" s="4" t="inlineStr">
        <is>
          <t xml:space="preserve"> </t>
        </is>
      </c>
    </row>
    <row r="12">
      <c r="A12" s="4" t="inlineStr">
        <is>
          <t>Total financial assets</t>
        </is>
      </c>
      <c r="B12" s="5" t="n">
        <v>1389</v>
      </c>
      <c r="C12" s="5" t="n">
        <v>1352</v>
      </c>
    </row>
    <row r="13">
      <c r="A13" s="4" t="inlineStr">
        <is>
          <t>Level 2</t>
        </is>
      </c>
      <c r="B13" s="4" t="inlineStr">
        <is>
          <t xml:space="preserve"> </t>
        </is>
      </c>
      <c r="C13" s="4" t="inlineStr">
        <is>
          <t xml:space="preserve"> </t>
        </is>
      </c>
    </row>
    <row r="14">
      <c r="A14" s="3" t="inlineStr">
        <is>
          <t>Fair Value by Fair Value Hierarchy Level [Line Items]</t>
        </is>
      </c>
      <c r="B14" s="4" t="inlineStr">
        <is>
          <t xml:space="preserve"> </t>
        </is>
      </c>
      <c r="C14" s="4" t="inlineStr">
        <is>
          <t xml:space="preserve"> </t>
        </is>
      </c>
    </row>
    <row r="15">
      <c r="A15" s="4" t="inlineStr">
        <is>
          <t>Total financial assets</t>
        </is>
      </c>
      <c r="B15" s="5" t="n">
        <v>0</v>
      </c>
      <c r="C15" s="5" t="n">
        <v>0</v>
      </c>
    </row>
    <row r="16">
      <c r="A16" s="4" t="inlineStr">
        <is>
          <t>Level 2 | Money market deposit accounts | Cash and cash equivalents</t>
        </is>
      </c>
      <c r="B16" s="4" t="inlineStr">
        <is>
          <t xml:space="preserve"> </t>
        </is>
      </c>
      <c r="C16" s="4" t="inlineStr">
        <is>
          <t xml:space="preserve"> </t>
        </is>
      </c>
    </row>
    <row r="17">
      <c r="A17" s="3" t="inlineStr">
        <is>
          <t>Fair Value by Fair Value Hierarchy Level [Line Items]</t>
        </is>
      </c>
      <c r="B17" s="4" t="inlineStr">
        <is>
          <t xml:space="preserve"> </t>
        </is>
      </c>
      <c r="C17" s="4" t="inlineStr">
        <is>
          <t xml:space="preserve"> </t>
        </is>
      </c>
    </row>
    <row r="18">
      <c r="A18" s="4" t="inlineStr">
        <is>
          <t>Total financial assets</t>
        </is>
      </c>
      <c r="B18" s="5" t="n">
        <v>0</v>
      </c>
      <c r="C18" s="5" t="n">
        <v>0</v>
      </c>
    </row>
    <row r="19">
      <c r="A19" s="4" t="inlineStr">
        <is>
          <t>Level 3</t>
        </is>
      </c>
      <c r="B19" s="4" t="inlineStr">
        <is>
          <t xml:space="preserve"> </t>
        </is>
      </c>
      <c r="C19" s="4" t="inlineStr">
        <is>
          <t xml:space="preserve"> </t>
        </is>
      </c>
    </row>
    <row r="20">
      <c r="A20" s="3" t="inlineStr">
        <is>
          <t>Fair Value by Fair Value Hierarchy Level [Line Items]</t>
        </is>
      </c>
      <c r="B20" s="4" t="inlineStr">
        <is>
          <t xml:space="preserve"> </t>
        </is>
      </c>
      <c r="C20" s="4" t="inlineStr">
        <is>
          <t xml:space="preserve"> </t>
        </is>
      </c>
    </row>
    <row r="21">
      <c r="A21" s="4" t="inlineStr">
        <is>
          <t>Total financial assets</t>
        </is>
      </c>
      <c r="B21" s="5" t="n">
        <v>0</v>
      </c>
      <c r="C21" s="5" t="n">
        <v>0</v>
      </c>
    </row>
    <row r="22">
      <c r="A22" s="4" t="inlineStr">
        <is>
          <t>Level 3 | Money market deposit accounts | Cash and cash equivalents</t>
        </is>
      </c>
      <c r="B22" s="4" t="inlineStr">
        <is>
          <t xml:space="preserve"> </t>
        </is>
      </c>
      <c r="C22" s="4" t="inlineStr">
        <is>
          <t xml:space="preserve"> </t>
        </is>
      </c>
    </row>
    <row r="23">
      <c r="A23" s="3" t="inlineStr">
        <is>
          <t>Fair Value by Fair Value Hierarchy Level [Line Items]</t>
        </is>
      </c>
      <c r="B23" s="4" t="inlineStr">
        <is>
          <t xml:space="preserve"> </t>
        </is>
      </c>
      <c r="C23" s="4" t="inlineStr">
        <is>
          <t xml:space="preserve"> </t>
        </is>
      </c>
    </row>
    <row r="24">
      <c r="A24" s="4" t="inlineStr">
        <is>
          <t>Total financial asset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inancial Instruments and Fair Value Measurements - Narrative (Details) - USD ($) $ in Millions</t>
        </is>
      </c>
      <c r="C1" s="2" t="inlineStr">
        <is>
          <t>1 Months Ended</t>
        </is>
      </c>
      <c r="E1" s="2" t="inlineStr">
        <is>
          <t>3 Months Ended</t>
        </is>
      </c>
      <c r="G1" s="2" t="inlineStr">
        <is>
          <t>6 Months Ended</t>
        </is>
      </c>
    </row>
    <row r="2">
      <c r="B2" s="2" t="inlineStr">
        <is>
          <t>Feb. 29, 2024</t>
        </is>
      </c>
      <c r="C2" s="2" t="inlineStr">
        <is>
          <t>Apr. 30, 2024</t>
        </is>
      </c>
      <c r="D2" s="2" t="inlineStr">
        <is>
          <t>Jun. 30, 2023</t>
        </is>
      </c>
      <c r="E2" s="2" t="inlineStr">
        <is>
          <t>Jun. 30, 2024</t>
        </is>
      </c>
      <c r="F2" s="2" t="inlineStr">
        <is>
          <t>Jun. 30, 2023</t>
        </is>
      </c>
      <c r="G2" s="2" t="inlineStr">
        <is>
          <t>Jun. 30, 2024</t>
        </is>
      </c>
      <c r="H2" s="2" t="inlineStr">
        <is>
          <t>Jun. 30, 2023</t>
        </is>
      </c>
      <c r="I2" s="2" t="inlineStr">
        <is>
          <t>Dec. 31, 2023</t>
        </is>
      </c>
    </row>
    <row r="3">
      <c r="A3" s="3" t="inlineStr">
        <is>
          <t>Fair Value by Fair Value Hierarchy Lev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t>
        </is>
      </c>
      <c r="B4" s="4" t="inlineStr">
        <is>
          <t xml:space="preserve"> </t>
        </is>
      </c>
      <c r="C4" s="4" t="inlineStr">
        <is>
          <t xml:space="preserve"> </t>
        </is>
      </c>
      <c r="D4" s="4" t="inlineStr">
        <is>
          <t xml:space="preserve"> </t>
        </is>
      </c>
      <c r="E4" s="6" t="n">
        <v>78</v>
      </c>
      <c r="F4" s="4" t="inlineStr">
        <is>
          <t xml:space="preserve"> </t>
        </is>
      </c>
      <c r="G4" s="6" t="n">
        <v>78</v>
      </c>
      <c r="H4" s="4" t="inlineStr">
        <is>
          <t xml:space="preserve"> </t>
        </is>
      </c>
      <c r="I4" s="4" t="inlineStr">
        <is>
          <t xml:space="preserve"> </t>
        </is>
      </c>
    </row>
    <row r="5">
      <c r="A5" s="4" t="inlineStr">
        <is>
          <t>Unfunded commitments</t>
        </is>
      </c>
      <c r="B5" s="4" t="inlineStr">
        <is>
          <t xml:space="preserve"> </t>
        </is>
      </c>
      <c r="C5" s="4" t="inlineStr">
        <is>
          <t xml:space="preserve"> </t>
        </is>
      </c>
      <c r="D5" s="4" t="inlineStr">
        <is>
          <t xml:space="preserve"> </t>
        </is>
      </c>
      <c r="E5" s="10" t="n">
        <v>22.2</v>
      </c>
      <c r="F5" s="4" t="inlineStr">
        <is>
          <t xml:space="preserve"> </t>
        </is>
      </c>
      <c r="G5" s="10" t="n">
        <v>22.2</v>
      </c>
      <c r="H5" s="4" t="inlineStr">
        <is>
          <t xml:space="preserve"> </t>
        </is>
      </c>
      <c r="I5" s="4" t="inlineStr">
        <is>
          <t xml:space="preserve"> </t>
        </is>
      </c>
    </row>
    <row r="6">
      <c r="A6" s="4" t="inlineStr">
        <is>
          <t>Capital contributions</t>
        </is>
      </c>
      <c r="B6" s="4" t="inlineStr">
        <is>
          <t xml:space="preserve"> </t>
        </is>
      </c>
      <c r="C6" s="4" t="inlineStr">
        <is>
          <t xml:space="preserve"> </t>
        </is>
      </c>
      <c r="D6" s="4" t="inlineStr">
        <is>
          <t xml:space="preserve"> </t>
        </is>
      </c>
      <c r="E6" s="4" t="inlineStr">
        <is>
          <t xml:space="preserve"> </t>
        </is>
      </c>
      <c r="F6" s="4" t="inlineStr">
        <is>
          <t xml:space="preserve"> </t>
        </is>
      </c>
      <c r="G6" s="10" t="n">
        <v>18.3</v>
      </c>
      <c r="H6" s="4" t="inlineStr">
        <is>
          <t xml:space="preserve"> </t>
        </is>
      </c>
      <c r="I6" s="4" t="inlineStr">
        <is>
          <t xml:space="preserve"> </t>
        </is>
      </c>
    </row>
    <row r="7">
      <c r="A7" s="4" t="inlineStr">
        <is>
          <t>Investment in equity securities</t>
        </is>
      </c>
      <c r="B7" s="4" t="inlineStr">
        <is>
          <t xml:space="preserve"> </t>
        </is>
      </c>
      <c r="C7" s="4" t="inlineStr">
        <is>
          <t xml:space="preserve"> </t>
        </is>
      </c>
      <c r="D7" s="4" t="inlineStr">
        <is>
          <t xml:space="preserve"> </t>
        </is>
      </c>
      <c r="E7" s="10" t="n">
        <v>68.09999999999999</v>
      </c>
      <c r="F7" s="4" t="inlineStr">
        <is>
          <t xml:space="preserve"> </t>
        </is>
      </c>
      <c r="G7" s="9" t="n">
        <v>68.09999999999999</v>
      </c>
      <c r="H7" s="4" t="inlineStr">
        <is>
          <t xml:space="preserve"> </t>
        </is>
      </c>
      <c r="I7" s="9" t="n">
        <v>10.1</v>
      </c>
    </row>
    <row r="8">
      <c r="A8" s="4" t="inlineStr">
        <is>
          <t>Payments to acquire equity securities</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c r="I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by Fair Value Hierarchy Leve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equity securities</t>
        </is>
      </c>
      <c r="B11" s="6"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equity securities</t>
        </is>
      </c>
      <c r="B12" s="6" t="n">
        <v>10</v>
      </c>
      <c r="C12" s="6" t="n">
        <v>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by Fair Value Hierarchy Leve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fun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Investment fund, option to exten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y Fair Value Hierarchy Leve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fun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row>
    <row r="20">
      <c r="A20" s="4" t="inlineStr">
        <is>
          <t>Investment fund, option to exten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Fair Value Measured at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by Fair Value Hierarchy Leve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securities without readily determinable fair value</t>
        </is>
      </c>
      <c r="B23" s="4" t="inlineStr">
        <is>
          <t xml:space="preserve"> </t>
        </is>
      </c>
      <c r="C23" s="4" t="inlineStr">
        <is>
          <t xml:space="preserve"> </t>
        </is>
      </c>
      <c r="D23" s="4" t="inlineStr">
        <is>
          <t xml:space="preserve"> </t>
        </is>
      </c>
      <c r="E23" s="6" t="n">
        <v>78</v>
      </c>
      <c r="F23" s="4" t="inlineStr">
        <is>
          <t xml:space="preserve"> </t>
        </is>
      </c>
      <c r="G23" s="6" t="n">
        <v>78</v>
      </c>
      <c r="H23" s="4" t="inlineStr">
        <is>
          <t xml:space="preserve"> </t>
        </is>
      </c>
      <c r="I23" s="9" t="n">
        <v>56.7</v>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by Fair Value Hierarchy Leve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cash received</t>
        </is>
      </c>
      <c r="B26" s="4" t="inlineStr">
        <is>
          <t xml:space="preserve"> </t>
        </is>
      </c>
      <c r="C26" s="4" t="inlineStr">
        <is>
          <t xml:space="preserve"> </t>
        </is>
      </c>
      <c r="D26" s="9" t="n">
        <v>12.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gain on derivative, net</t>
        </is>
      </c>
      <c r="B27" s="4" t="inlineStr">
        <is>
          <t xml:space="preserve"> </t>
        </is>
      </c>
      <c r="C27" s="4" t="inlineStr">
        <is>
          <t xml:space="preserve"> </t>
        </is>
      </c>
      <c r="D27" s="4" t="inlineStr">
        <is>
          <t xml:space="preserve"> </t>
        </is>
      </c>
      <c r="E27" s="4" t="inlineStr">
        <is>
          <t xml:space="preserve"> </t>
        </is>
      </c>
      <c r="F27" s="9" t="n">
        <v>21.4</v>
      </c>
      <c r="G27" s="4" t="inlineStr">
        <is>
          <t xml:space="preserve"> </t>
        </is>
      </c>
      <c r="H27" s="9" t="n">
        <v>15.7</v>
      </c>
      <c r="I27"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3" customWidth="1" min="5" max="5"/>
  </cols>
  <sheetData>
    <row r="1">
      <c r="A1" s="1" t="inlineStr">
        <is>
          <t>Commitments and Contingencies (Details) - USD ($) $ in Millions</t>
        </is>
      </c>
      <c r="B1" s="2" t="inlineStr">
        <is>
          <t>3 Months Ended</t>
        </is>
      </c>
      <c r="C1" s="2" t="inlineStr">
        <is>
          <t>6 Months Ended</t>
        </is>
      </c>
    </row>
    <row r="2">
      <c r="B2" s="2" t="inlineStr">
        <is>
          <t>Jun. 30, 2024</t>
        </is>
      </c>
      <c r="C2" s="2" t="inlineStr">
        <is>
          <t>Jun. 30, 2024</t>
        </is>
      </c>
      <c r="D2" s="2" t="inlineStr">
        <is>
          <t>Dec. 31, 2023</t>
        </is>
      </c>
      <c r="E2" s="2" t="inlineStr">
        <is>
          <t>May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mended contractual obligation</t>
        </is>
      </c>
      <c r="B4" s="4" t="inlineStr">
        <is>
          <t xml:space="preserve"> </t>
        </is>
      </c>
      <c r="C4" s="4" t="inlineStr">
        <is>
          <t xml:space="preserve"> </t>
        </is>
      </c>
      <c r="D4" s="4" t="inlineStr">
        <is>
          <t xml:space="preserve"> </t>
        </is>
      </c>
      <c r="E4" s="6" t="n">
        <v>550</v>
      </c>
    </row>
    <row r="5">
      <c r="A5" s="4" t="inlineStr">
        <is>
          <t>Commitment unpaid</t>
        </is>
      </c>
      <c r="B5" s="4" t="inlineStr">
        <is>
          <t xml:space="preserve"> </t>
        </is>
      </c>
      <c r="C5" s="9" t="n">
        <v>48.9</v>
      </c>
      <c r="D5" s="4" t="inlineStr">
        <is>
          <t xml:space="preserve"> </t>
        </is>
      </c>
      <c r="E5" s="4" t="inlineStr">
        <is>
          <t xml:space="preserve"> </t>
        </is>
      </c>
    </row>
    <row r="6">
      <c r="A6" s="4" t="inlineStr">
        <is>
          <t>Unfunded commitments</t>
        </is>
      </c>
      <c r="B6" s="9" t="n">
        <v>22.2</v>
      </c>
      <c r="C6" s="10" t="n">
        <v>22.2</v>
      </c>
      <c r="D6" s="4" t="inlineStr">
        <is>
          <t xml:space="preserve"> </t>
        </is>
      </c>
      <c r="E6" s="4" t="inlineStr">
        <is>
          <t xml:space="preserve"> </t>
        </is>
      </c>
    </row>
    <row r="7">
      <c r="A7" s="4" t="inlineStr">
        <is>
          <t>Payments to acquire equity securities</t>
        </is>
      </c>
      <c r="B7" s="5" t="n">
        <v>8</v>
      </c>
      <c r="C7" s="4" t="inlineStr">
        <is>
          <t xml:space="preserve"> </t>
        </is>
      </c>
      <c r="D7" s="4" t="inlineStr">
        <is>
          <t xml:space="preserve"> </t>
        </is>
      </c>
      <c r="E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10" t="n">
        <v>6.3</v>
      </c>
      <c r="C10" s="10" t="n">
        <v>6.3</v>
      </c>
      <c r="D10" s="9" t="n">
        <v>6.3</v>
      </c>
      <c r="E10" s="4" t="inlineStr">
        <is>
          <t xml:space="preserve"> </t>
        </is>
      </c>
    </row>
    <row r="11">
      <c r="A11" s="4" t="inlineStr">
        <is>
          <t>Private Equity Fund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Payments for purchase obligations</t>
        </is>
      </c>
      <c r="B13" s="4" t="inlineStr">
        <is>
          <t xml:space="preserve"> </t>
        </is>
      </c>
      <c r="C13" s="10" t="n">
        <v>174.6</v>
      </c>
      <c r="D13" s="4" t="inlineStr">
        <is>
          <t xml:space="preserve"> </t>
        </is>
      </c>
      <c r="E13" s="4" t="inlineStr">
        <is>
          <t xml:space="preserve"> </t>
        </is>
      </c>
    </row>
    <row r="14">
      <c r="A14" s="4" t="inlineStr">
        <is>
          <t>Unfunded commitments</t>
        </is>
      </c>
      <c r="B14" s="9" t="n">
        <v>22.2</v>
      </c>
      <c r="C14" s="9" t="n">
        <v>22.2</v>
      </c>
      <c r="D14" s="4" t="inlineStr">
        <is>
          <t xml:space="preserve"> </t>
        </is>
      </c>
      <c r="E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1842850</v>
      </c>
    </row>
    <row r="5">
      <c r="A5" s="4" t="inlineStr">
        <is>
          <t>Foreign currency translation</t>
        </is>
      </c>
      <c r="B5" s="5" t="n">
        <v>-20937</v>
      </c>
    </row>
    <row r="6">
      <c r="A6" s="4" t="inlineStr">
        <is>
          <t>Balance at end of period</t>
        </is>
      </c>
      <c r="B6" s="5" t="n">
        <v>1821913</v>
      </c>
    </row>
    <row r="7">
      <c r="A7" s="4" t="inlineStr">
        <is>
          <t>Operating Segments | Software Platform Revenue</t>
        </is>
      </c>
      <c r="B7" s="4" t="inlineStr">
        <is>
          <t xml:space="preserve"> </t>
        </is>
      </c>
    </row>
    <row r="8">
      <c r="A8" s="3" t="inlineStr">
        <is>
          <t>Goodwill [Roll Forward]</t>
        </is>
      </c>
      <c r="B8" s="4" t="inlineStr">
        <is>
          <t xml:space="preserve"> </t>
        </is>
      </c>
    </row>
    <row r="9">
      <c r="A9" s="4" t="inlineStr">
        <is>
          <t>Balance at beginning of period</t>
        </is>
      </c>
      <c r="B9" s="5" t="n">
        <v>1497109</v>
      </c>
    </row>
    <row r="10">
      <c r="A10" s="4" t="inlineStr">
        <is>
          <t>Foreign currency translation</t>
        </is>
      </c>
      <c r="B10" s="5" t="n">
        <v>-20937</v>
      </c>
    </row>
    <row r="11">
      <c r="A11" s="4" t="inlineStr">
        <is>
          <t>Balance at end of period</t>
        </is>
      </c>
      <c r="B11" s="5" t="n">
        <v>1476172</v>
      </c>
    </row>
    <row r="12">
      <c r="A12" s="4" t="inlineStr">
        <is>
          <t>Operating Segments | Apps</t>
        </is>
      </c>
      <c r="B12" s="4" t="inlineStr">
        <is>
          <t xml:space="preserve"> </t>
        </is>
      </c>
    </row>
    <row r="13">
      <c r="A13" s="3" t="inlineStr">
        <is>
          <t>Goodwill [Roll Forward]</t>
        </is>
      </c>
      <c r="B13" s="4" t="inlineStr">
        <is>
          <t xml:space="preserve"> </t>
        </is>
      </c>
    </row>
    <row r="14">
      <c r="A14" s="4" t="inlineStr">
        <is>
          <t>Balance at beginning of period</t>
        </is>
      </c>
      <c r="B14" s="5" t="n">
        <v>345741</v>
      </c>
    </row>
    <row r="15">
      <c r="A15" s="4" t="inlineStr">
        <is>
          <t>Foreign currency translation</t>
        </is>
      </c>
      <c r="B15" s="5" t="n">
        <v>0</v>
      </c>
    </row>
    <row r="16">
      <c r="A16" s="4" t="inlineStr">
        <is>
          <t>Balance at end of period</t>
        </is>
      </c>
      <c r="B16" s="6" t="n">
        <v>3457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Acquired, Net (Details) - USD ($) $ in Thousands</t>
        </is>
      </c>
      <c r="B1" s="2" t="inlineStr">
        <is>
          <t>6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Net Book Value</t>
        </is>
      </c>
      <c r="B4" s="6" t="n">
        <v>1101935</v>
      </c>
      <c r="C4" s="6" t="n">
        <v>1292635</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5" t="n">
        <v>2754972</v>
      </c>
      <c r="C7" s="5" t="n">
        <v>2745202</v>
      </c>
    </row>
    <row r="8">
      <c r="A8" s="4" t="inlineStr">
        <is>
          <t>Accumulated Amortization</t>
        </is>
      </c>
      <c r="B8" s="5" t="n">
        <v>-1653037</v>
      </c>
      <c r="C8" s="5" t="n">
        <v>-1452567</v>
      </c>
    </row>
    <row r="9">
      <c r="A9" s="4" t="inlineStr">
        <is>
          <t>Net Book Value</t>
        </is>
      </c>
      <c r="B9" s="6" t="n">
        <v>1101935</v>
      </c>
      <c r="C9" s="5" t="n">
        <v>1292635</v>
      </c>
    </row>
    <row r="10">
      <c r="A10" s="4" t="inlineStr">
        <is>
          <t>Apps | Long -Lived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Remaining Useful Life (Years)</t>
        </is>
      </c>
      <c r="B12" s="4" t="inlineStr">
        <is>
          <t>3 years 6 months</t>
        </is>
      </c>
      <c r="C12" s="4" t="inlineStr">
        <is>
          <t xml:space="preserve"> </t>
        </is>
      </c>
    </row>
    <row r="13">
      <c r="A13" s="4" t="inlineStr">
        <is>
          <t>Gross Carrying Value</t>
        </is>
      </c>
      <c r="B13" s="6" t="n">
        <v>1829142</v>
      </c>
      <c r="C13" s="5" t="n">
        <v>1818907</v>
      </c>
    </row>
    <row r="14">
      <c r="A14" s="4" t="inlineStr">
        <is>
          <t>Accumulated Amortization</t>
        </is>
      </c>
      <c r="B14" s="5" t="n">
        <v>-1295431</v>
      </c>
      <c r="C14" s="5" t="n">
        <v>-1152611</v>
      </c>
    </row>
    <row r="15">
      <c r="A15" s="4" t="inlineStr">
        <is>
          <t>Net Book Value</t>
        </is>
      </c>
      <c r="B15" s="6" t="n">
        <v>533711</v>
      </c>
      <c r="C15" s="5" t="n">
        <v>666296</v>
      </c>
    </row>
    <row r="16">
      <c r="A16" s="4" t="inlineStr">
        <is>
          <t>Customer relationships | Long -Liv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Remaining Useful Life (Years)</t>
        </is>
      </c>
      <c r="B18" s="4" t="inlineStr">
        <is>
          <t>7 years 9 months 18 days</t>
        </is>
      </c>
      <c r="C18" s="4" t="inlineStr">
        <is>
          <t xml:space="preserve"> </t>
        </is>
      </c>
    </row>
    <row r="19">
      <c r="A19" s="4" t="inlineStr">
        <is>
          <t>Gross Carrying Value</t>
        </is>
      </c>
      <c r="B19" s="6" t="n">
        <v>515004</v>
      </c>
      <c r="C19" s="5" t="n">
        <v>519175</v>
      </c>
    </row>
    <row r="20">
      <c r="A20" s="4" t="inlineStr">
        <is>
          <t>Accumulated Amortization</t>
        </is>
      </c>
      <c r="B20" s="5" t="n">
        <v>-136221</v>
      </c>
      <c r="C20" s="5" t="n">
        <v>-111374</v>
      </c>
    </row>
    <row r="21">
      <c r="A21" s="4" t="inlineStr">
        <is>
          <t>Net Book Value</t>
        </is>
      </c>
      <c r="B21" s="6" t="n">
        <v>378783</v>
      </c>
      <c r="C21" s="5" t="n">
        <v>407801</v>
      </c>
    </row>
    <row r="22">
      <c r="A22" s="4" t="inlineStr">
        <is>
          <t>User base | Long -Lived Intangible Asse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Remaining Useful Life (Years)</t>
        </is>
      </c>
      <c r="B24" s="4" t="inlineStr">
        <is>
          <t>1 year 9 months 18 days</t>
        </is>
      </c>
      <c r="C24" s="4" t="inlineStr">
        <is>
          <t xml:space="preserve"> </t>
        </is>
      </c>
    </row>
    <row r="25">
      <c r="A25" s="4" t="inlineStr">
        <is>
          <t>Gross Carrying Value</t>
        </is>
      </c>
      <c r="B25" s="6" t="n">
        <v>68817</v>
      </c>
      <c r="C25" s="5" t="n">
        <v>68817</v>
      </c>
    </row>
    <row r="26">
      <c r="A26" s="4" t="inlineStr">
        <is>
          <t>Accumulated Amortization</t>
        </is>
      </c>
      <c r="B26" s="5" t="n">
        <v>-51750</v>
      </c>
      <c r="C26" s="5" t="n">
        <v>-46874</v>
      </c>
    </row>
    <row r="27">
      <c r="A27" s="4" t="inlineStr">
        <is>
          <t>Net Book Value</t>
        </is>
      </c>
      <c r="B27" s="6" t="n">
        <v>17067</v>
      </c>
      <c r="C27" s="5" t="n">
        <v>21943</v>
      </c>
    </row>
    <row r="28">
      <c r="A28" s="4" t="inlineStr">
        <is>
          <t>License asset | Long -Lived Intangible Asse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Remaining Useful Life (Years)</t>
        </is>
      </c>
      <c r="B30" s="4" t="inlineStr">
        <is>
          <t>1 year 6 months</t>
        </is>
      </c>
      <c r="C30" s="4" t="inlineStr">
        <is>
          <t xml:space="preserve"> </t>
        </is>
      </c>
    </row>
    <row r="31">
      <c r="A31" s="4" t="inlineStr">
        <is>
          <t>Gross Carrying Value</t>
        </is>
      </c>
      <c r="B31" s="6" t="n">
        <v>60707</v>
      </c>
      <c r="C31" s="5" t="n">
        <v>59207</v>
      </c>
    </row>
    <row r="32">
      <c r="A32" s="4" t="inlineStr">
        <is>
          <t>Accumulated Amortization</t>
        </is>
      </c>
      <c r="B32" s="5" t="n">
        <v>-38054</v>
      </c>
      <c r="C32" s="5" t="n">
        <v>-31003</v>
      </c>
    </row>
    <row r="33">
      <c r="A33" s="4" t="inlineStr">
        <is>
          <t>Net Book Value</t>
        </is>
      </c>
      <c r="B33" s="6" t="n">
        <v>22653</v>
      </c>
      <c r="C33" s="5" t="n">
        <v>28204</v>
      </c>
    </row>
    <row r="34">
      <c r="A34" s="4" t="inlineStr">
        <is>
          <t>Developed technology | Long -Lived Intangible Asset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Remaining Useful Life (Years)</t>
        </is>
      </c>
      <c r="B36" s="4" t="inlineStr">
        <is>
          <t>3 years 1 month 6 days</t>
        </is>
      </c>
      <c r="C36" s="4" t="inlineStr">
        <is>
          <t xml:space="preserve"> </t>
        </is>
      </c>
    </row>
    <row r="37">
      <c r="A37" s="4" t="inlineStr">
        <is>
          <t>Gross Carrying Value</t>
        </is>
      </c>
      <c r="B37" s="6" t="n">
        <v>206024</v>
      </c>
      <c r="C37" s="5" t="n">
        <v>207900</v>
      </c>
    </row>
    <row r="38">
      <c r="A38" s="4" t="inlineStr">
        <is>
          <t>Accumulated Amortization</t>
        </is>
      </c>
      <c r="B38" s="5" t="n">
        <v>-104876</v>
      </c>
      <c r="C38" s="5" t="n">
        <v>-88716</v>
      </c>
    </row>
    <row r="39">
      <c r="A39" s="4" t="inlineStr">
        <is>
          <t>Net Book Value</t>
        </is>
      </c>
      <c r="B39" s="6" t="n">
        <v>101148</v>
      </c>
      <c r="C39" s="5" t="n">
        <v>119184</v>
      </c>
    </row>
    <row r="40">
      <c r="A40" s="4" t="inlineStr">
        <is>
          <t>Other | Long -Lived Intangible Asset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Weighted- Average Remaining Useful Life (Years)</t>
        </is>
      </c>
      <c r="B42" s="4" t="inlineStr">
        <is>
          <t>3 years 2 months 12 days</t>
        </is>
      </c>
      <c r="C42" s="4" t="inlineStr">
        <is>
          <t xml:space="preserve"> </t>
        </is>
      </c>
    </row>
    <row r="43">
      <c r="A43" s="4" t="inlineStr">
        <is>
          <t>Gross Carrying Value</t>
        </is>
      </c>
      <c r="B43" s="6" t="n">
        <v>75278</v>
      </c>
      <c r="C43" s="5" t="n">
        <v>71196</v>
      </c>
    </row>
    <row r="44">
      <c r="A44" s="4" t="inlineStr">
        <is>
          <t>Accumulated Amortization</t>
        </is>
      </c>
      <c r="B44" s="5" t="n">
        <v>-26705</v>
      </c>
      <c r="C44" s="5" t="n">
        <v>-21989</v>
      </c>
    </row>
    <row r="45">
      <c r="A45" s="4" t="inlineStr">
        <is>
          <t>Net Book Value</t>
        </is>
      </c>
      <c r="B45" s="6" t="n">
        <v>48573</v>
      </c>
      <c r="C45" s="6" t="n">
        <v>492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s, Amortiz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0474</v>
      </c>
      <c r="C4" s="6" t="n">
        <v>112918</v>
      </c>
      <c r="D4" s="6" t="n">
        <v>205435</v>
      </c>
      <c r="E4" s="6" t="n">
        <v>2283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83672</v>
      </c>
      <c r="C7" s="5" t="n">
        <v>96138</v>
      </c>
      <c r="D7" s="5" t="n">
        <v>171814</v>
      </c>
      <c r="E7" s="5" t="n">
        <v>19478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6802</v>
      </c>
      <c r="C10" s="6" t="n">
        <v>16780</v>
      </c>
      <c r="D10" s="6" t="n">
        <v>33621</v>
      </c>
      <c r="E10" s="6" t="n">
        <v>33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6" customWidth="1" min="11" max="11"/>
  </cols>
  <sheetData>
    <row r="1">
      <c r="A1" s="1" t="inlineStr">
        <is>
          <t>Equity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Feb. 29, 2024</t>
        </is>
      </c>
      <c r="I2" s="2" t="inlineStr">
        <is>
          <t>Aug. 31, 2023</t>
        </is>
      </c>
      <c r="J2" s="2" t="inlineStr">
        <is>
          <t>May 31, 2023</t>
        </is>
      </c>
      <c r="K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value</t>
        </is>
      </c>
      <c r="B4" s="4" t="inlineStr">
        <is>
          <t xml:space="preserve"> </t>
        </is>
      </c>
      <c r="C4" s="6" t="n">
        <v>752224000</v>
      </c>
      <c r="D4" s="6" t="n">
        <v>503448000</v>
      </c>
      <c r="E4" s="6" t="n">
        <v>7635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0000000</v>
      </c>
      <c r="I7" s="6" t="n">
        <v>447600000</v>
      </c>
      <c r="J7" s="6" t="n">
        <v>296000000</v>
      </c>
      <c r="K7" s="6" t="n">
        <v>750000000</v>
      </c>
    </row>
    <row r="8">
      <c r="A8" s="4" t="inlineStr">
        <is>
          <t>Repurchases of stock - repurchase program (in shares)</t>
        </is>
      </c>
      <c r="B8" s="4" t="inlineStr">
        <is>
          <t xml:space="preserve"> </t>
        </is>
      </c>
      <c r="C8" s="4" t="inlineStr">
        <is>
          <t xml:space="preserve"> </t>
        </is>
      </c>
      <c r="D8" s="4" t="inlineStr">
        <is>
          <t xml:space="preserve"> </t>
        </is>
      </c>
      <c r="E8" s="4" t="inlineStr">
        <is>
          <t xml:space="preserve"> </t>
        </is>
      </c>
      <c r="F8" s="5" t="n">
        <v>13466397</v>
      </c>
      <c r="G8" s="5" t="n">
        <v>30880452</v>
      </c>
      <c r="H8" s="4" t="inlineStr">
        <is>
          <t xml:space="preserve"> </t>
        </is>
      </c>
      <c r="I8" s="4" t="inlineStr">
        <is>
          <t xml:space="preserve"> </t>
        </is>
      </c>
      <c r="J8" s="4" t="inlineStr">
        <is>
          <t xml:space="preserve"> </t>
        </is>
      </c>
      <c r="K8" s="4" t="inlineStr">
        <is>
          <t xml:space="preserve"> </t>
        </is>
      </c>
    </row>
    <row r="9">
      <c r="A9" s="4" t="inlineStr">
        <is>
          <t>Stock repurchased, value</t>
        </is>
      </c>
      <c r="B9" s="4" t="inlineStr">
        <is>
          <t xml:space="preserve"> </t>
        </is>
      </c>
      <c r="C9" s="4" t="inlineStr">
        <is>
          <t xml:space="preserve"> </t>
        </is>
      </c>
      <c r="D9" s="4" t="inlineStr">
        <is>
          <t xml:space="preserve"> </t>
        </is>
      </c>
      <c r="E9" s="4" t="inlineStr">
        <is>
          <t xml:space="preserve"> </t>
        </is>
      </c>
      <c r="F9" s="6" t="n">
        <v>752200000</v>
      </c>
      <c r="G9" s="6" t="n">
        <v>579800000</v>
      </c>
      <c r="H9" s="4" t="inlineStr">
        <is>
          <t xml:space="preserve"> </t>
        </is>
      </c>
      <c r="I9" s="4" t="inlineStr">
        <is>
          <t xml:space="preserve"> </t>
        </is>
      </c>
      <c r="J9" s="4" t="inlineStr">
        <is>
          <t xml:space="preserve"> </t>
        </is>
      </c>
      <c r="K9" s="4" t="inlineStr">
        <is>
          <t xml:space="preserve"> </t>
        </is>
      </c>
    </row>
    <row r="10">
      <c r="A10" s="4" t="inlineStr">
        <is>
          <t>Stock repurchase program, remaining authorized repurchase amount</t>
        </is>
      </c>
      <c r="B10" s="6" t="n">
        <v>500000000</v>
      </c>
      <c r="C10" s="4" t="inlineStr">
        <is>
          <t xml:space="preserve"> </t>
        </is>
      </c>
      <c r="D10" s="4" t="inlineStr">
        <is>
          <t xml:space="preserve"> </t>
        </is>
      </c>
      <c r="E10" s="4" t="inlineStr">
        <is>
          <t xml:space="preserve"> </t>
        </is>
      </c>
      <c r="F10" s="6" t="n">
        <v>50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shares)</t>
        </is>
      </c>
      <c r="B11" s="5" t="n">
        <v>17850000</v>
      </c>
      <c r="C11" s="4" t="inlineStr">
        <is>
          <t xml:space="preserve"> </t>
        </is>
      </c>
      <c r="D11" s="4" t="inlineStr">
        <is>
          <t xml:space="preserve"> </t>
        </is>
      </c>
      <c r="E11" s="4" t="inlineStr">
        <is>
          <t xml:space="preserve"> </t>
        </is>
      </c>
      <c r="F11" s="5" t="n">
        <v>339198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converted (in shares)</t>
        </is>
      </c>
      <c r="B14" s="5" t="n">
        <v>17850000</v>
      </c>
      <c r="C14" s="4" t="inlineStr">
        <is>
          <t xml:space="preserve"> </t>
        </is>
      </c>
      <c r="D14" s="4" t="inlineStr">
        <is>
          <t xml:space="preserve"> </t>
        </is>
      </c>
      <c r="E14" s="4" t="inlineStr">
        <is>
          <t xml:space="preserve"> </t>
        </is>
      </c>
      <c r="F14" s="5" t="n">
        <v>33919801</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40" customWidth="1" min="6" max="6"/>
    <col width="33" customWidth="1" min="7" max="7"/>
    <col width="37" customWidth="1" min="8" max="8"/>
  </cols>
  <sheetData>
    <row r="1">
      <c r="A1" s="1" t="inlineStr">
        <is>
          <t>Stock-based Compensation - Narrative (Details) $ / shares in Units, $ in Millions</t>
        </is>
      </c>
      <c r="B1" s="2" t="inlineStr">
        <is>
          <t>1 Months Ended</t>
        </is>
      </c>
      <c r="F1" s="2" t="inlineStr">
        <is>
          <t>3 Months Ended</t>
        </is>
      </c>
      <c r="H1" s="2" t="inlineStr">
        <is>
          <t>6 Months Ended</t>
        </is>
      </c>
    </row>
    <row r="2">
      <c r="B2" s="2" t="inlineStr">
        <is>
          <t>Jun. 30, 2024 $ / shares shares</t>
        </is>
      </c>
      <c r="C2" s="2" t="inlineStr">
        <is>
          <t>Apr. 30, 2024 $ / shares shares</t>
        </is>
      </c>
      <c r="D2" s="2" t="inlineStr">
        <is>
          <t>Mar. 31, 2024 $ / shares shares</t>
        </is>
      </c>
      <c r="E2" s="2" t="inlineStr">
        <is>
          <t>Feb. 29, 2024 USD ($) shares</t>
        </is>
      </c>
      <c r="F2" s="2" t="inlineStr">
        <is>
          <t>Jun. 30, 2024 USD ($) $ / shares shares</t>
        </is>
      </c>
      <c r="G2" s="2" t="inlineStr">
        <is>
          <t>Mar. 31, 2024 USD ($) $ / shares</t>
        </is>
      </c>
      <c r="H2" s="2" t="inlineStr">
        <is>
          <t>Jun. 30, 2024 plan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Issuance of common stock under employee stock purchase plan (in shares)</t>
        </is>
      </c>
      <c r="B5" s="4" t="inlineStr">
        <is>
          <t xml:space="preserve"> </t>
        </is>
      </c>
      <c r="C5" s="4" t="inlineStr">
        <is>
          <t xml:space="preserve"> </t>
        </is>
      </c>
      <c r="D5" s="4" t="inlineStr">
        <is>
          <t xml:space="preserve"> </t>
        </is>
      </c>
      <c r="E5" s="4" t="inlineStr">
        <is>
          <t xml:space="preserve"> </t>
        </is>
      </c>
      <c r="F5" s="5" t="n">
        <v>226066</v>
      </c>
      <c r="G5" s="4" t="inlineStr">
        <is>
          <t xml:space="preserve"> </t>
        </is>
      </c>
      <c r="H5" s="4" t="inlineStr">
        <is>
          <t xml:space="preserve"> </t>
        </is>
      </c>
    </row>
    <row r="6">
      <c r="A6" s="4" t="inlineStr">
        <is>
          <t>Wurl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settled | $</t>
        </is>
      </c>
      <c r="B8" s="4" t="inlineStr">
        <is>
          <t xml:space="preserve"> </t>
        </is>
      </c>
      <c r="C8" s="4" t="inlineStr">
        <is>
          <t xml:space="preserve"> </t>
        </is>
      </c>
      <c r="D8" s="4" t="inlineStr">
        <is>
          <t xml:space="preserve"> </t>
        </is>
      </c>
      <c r="E8" s="9" t="n">
        <v>15.7</v>
      </c>
      <c r="F8" s="4" t="inlineStr">
        <is>
          <t xml:space="preserve"> </t>
        </is>
      </c>
      <c r="G8" s="4" t="inlineStr">
        <is>
          <t xml:space="preserve"> </t>
        </is>
      </c>
      <c r="H8" s="4" t="inlineStr">
        <is>
          <t xml:space="preserve"> </t>
        </is>
      </c>
    </row>
    <row r="9">
      <c r="A9" s="4" t="inlineStr">
        <is>
          <t>Share-based compensation arrangement by share-based payment award, shares issued in period (in shares)</t>
        </is>
      </c>
      <c r="B9" s="4" t="inlineStr">
        <is>
          <t xml:space="preserve"> </t>
        </is>
      </c>
      <c r="C9" s="4" t="inlineStr">
        <is>
          <t xml:space="preserve"> </t>
        </is>
      </c>
      <c r="D9" s="4" t="inlineStr">
        <is>
          <t xml:space="preserve"> </t>
        </is>
      </c>
      <c r="E9" s="5" t="n">
        <v>346836</v>
      </c>
      <c r="F9" s="4" t="inlineStr">
        <is>
          <t xml:space="preserve"> </t>
        </is>
      </c>
      <c r="G9" s="4" t="inlineStr">
        <is>
          <t xml:space="preserve"> </t>
        </is>
      </c>
      <c r="H9" s="4" t="inlineStr">
        <is>
          <t xml:space="preserve"> </t>
        </is>
      </c>
    </row>
    <row r="10">
      <c r="A10" s="4" t="inlineStr">
        <is>
          <t>Common stock available in cash | $</t>
        </is>
      </c>
      <c r="B10" s="4" t="inlineStr">
        <is>
          <t xml:space="preserve"> </t>
        </is>
      </c>
      <c r="C10" s="4" t="inlineStr">
        <is>
          <t xml:space="preserve"> </t>
        </is>
      </c>
      <c r="D10" s="4" t="inlineStr">
        <is>
          <t xml:space="preserve"> </t>
        </is>
      </c>
      <c r="E10" s="9" t="n">
        <v>2.1</v>
      </c>
      <c r="F10" s="4" t="inlineStr">
        <is>
          <t xml:space="preserve"> </t>
        </is>
      </c>
      <c r="G10" s="4" t="inlineStr">
        <is>
          <t xml:space="preserve"> </t>
        </is>
      </c>
      <c r="H10" s="4" t="inlineStr">
        <is>
          <t xml:space="preserve"> </t>
        </is>
      </c>
    </row>
    <row r="11">
      <c r="A11" s="4" t="inlineStr">
        <is>
          <t>Performan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SU's vested (in shares)</t>
        </is>
      </c>
      <c r="B13" s="5" t="n">
        <v>3416490</v>
      </c>
      <c r="C13" s="5" t="n">
        <v>3416490</v>
      </c>
      <c r="D13" s="5" t="n">
        <v>3416490</v>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 | $ / shares</t>
        </is>
      </c>
      <c r="B14" s="8" t="n">
        <v>68.25</v>
      </c>
      <c r="C14" s="8" t="n">
        <v>57.5</v>
      </c>
      <c r="D14" s="8" t="n">
        <v>46.75</v>
      </c>
      <c r="E14" s="4" t="inlineStr">
        <is>
          <t xml:space="preserve"> </t>
        </is>
      </c>
      <c r="F14" s="8" t="n">
        <v>68.25</v>
      </c>
      <c r="G14" s="8" t="n">
        <v>46.75</v>
      </c>
      <c r="H14" s="8" t="n">
        <v>68.25</v>
      </c>
    </row>
    <row r="15">
      <c r="A15" s="4" t="inlineStr">
        <is>
          <t>Accelerated stock-based compensation expense | $</t>
        </is>
      </c>
      <c r="B15" s="4" t="inlineStr">
        <is>
          <t xml:space="preserve"> </t>
        </is>
      </c>
      <c r="C15" s="4" t="inlineStr">
        <is>
          <t xml:space="preserve"> </t>
        </is>
      </c>
      <c r="D15" s="4" t="inlineStr">
        <is>
          <t xml:space="preserve"> </t>
        </is>
      </c>
      <c r="E15" s="4" t="inlineStr">
        <is>
          <t xml:space="preserve"> </t>
        </is>
      </c>
      <c r="F15" s="9" t="n">
        <v>28.9</v>
      </c>
      <c r="G15" s="9" t="n">
        <v>17.9</v>
      </c>
      <c r="H15" s="4" t="inlineStr">
        <is>
          <t xml:space="preserve"> </t>
        </is>
      </c>
    </row>
    <row r="16">
      <c r="A16" s="4" t="inlineStr">
        <is>
          <t>Unvest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4207</v>
      </c>
    </row>
    <row r="19">
      <c r="A19" s="4" t="inlineStr">
        <is>
          <t>Restricted stock units 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9.52</v>
      </c>
    </row>
    <row r="20">
      <c r="A20" s="4" t="inlineStr">
        <is>
          <t>Unvested R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80119</v>
      </c>
      <c r="C4" s="6" t="n">
        <v>750165</v>
      </c>
      <c r="D4" s="6" t="n">
        <v>2138234</v>
      </c>
      <c r="E4" s="6" t="n">
        <v>146557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82547</v>
      </c>
      <c r="C6" s="5" t="n">
        <v>258575</v>
      </c>
      <c r="D6" s="5" t="n">
        <v>576695</v>
      </c>
      <c r="E6" s="5" t="n">
        <v>520535</v>
      </c>
    </row>
    <row r="7">
      <c r="A7" s="4" t="inlineStr">
        <is>
          <t>Sales and marketing</t>
        </is>
      </c>
      <c r="B7" s="5" t="n">
        <v>202107</v>
      </c>
      <c r="C7" s="5" t="n">
        <v>192427</v>
      </c>
      <c r="D7" s="5" t="n">
        <v>428794</v>
      </c>
      <c r="E7" s="5" t="n">
        <v>395403</v>
      </c>
    </row>
    <row r="8">
      <c r="A8" s="4" t="inlineStr">
        <is>
          <t>Research and development</t>
        </is>
      </c>
      <c r="B8" s="5" t="n">
        <v>163896</v>
      </c>
      <c r="C8" s="5" t="n">
        <v>137424</v>
      </c>
      <c r="D8" s="5" t="n">
        <v>319219</v>
      </c>
      <c r="E8" s="5" t="n">
        <v>282275</v>
      </c>
    </row>
    <row r="9">
      <c r="A9" s="4" t="inlineStr">
        <is>
          <t>General and administrative</t>
        </is>
      </c>
      <c r="B9" s="5" t="n">
        <v>40583</v>
      </c>
      <c r="C9" s="5" t="n">
        <v>30411</v>
      </c>
      <c r="D9" s="5" t="n">
        <v>82981</v>
      </c>
      <c r="E9" s="5" t="n">
        <v>74982</v>
      </c>
    </row>
    <row r="10">
      <c r="A10" s="4" t="inlineStr">
        <is>
          <t>Total costs and expenses</t>
        </is>
      </c>
      <c r="B10" s="5" t="n">
        <v>689133</v>
      </c>
      <c r="C10" s="5" t="n">
        <v>618837</v>
      </c>
      <c r="D10" s="5" t="n">
        <v>1407689</v>
      </c>
      <c r="E10" s="5" t="n">
        <v>1273195</v>
      </c>
    </row>
    <row r="11">
      <c r="A11" s="4" t="inlineStr">
        <is>
          <t>Income from operations</t>
        </is>
      </c>
      <c r="B11" s="5" t="n">
        <v>390986</v>
      </c>
      <c r="C11" s="5" t="n">
        <v>131328</v>
      </c>
      <c r="D11" s="5" t="n">
        <v>730545</v>
      </c>
      <c r="E11" s="5" t="n">
        <v>1923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4666</v>
      </c>
      <c r="C13" s="5" t="n">
        <v>-50987</v>
      </c>
      <c r="D13" s="5" t="n">
        <v>-148848</v>
      </c>
      <c r="E13" s="5" t="n">
        <v>-125498</v>
      </c>
    </row>
    <row r="14">
      <c r="A14" s="4" t="inlineStr">
        <is>
          <t>Other income, net</t>
        </is>
      </c>
      <c r="B14" s="5" t="n">
        <v>8947</v>
      </c>
      <c r="C14" s="5" t="n">
        <v>15461</v>
      </c>
      <c r="D14" s="5" t="n">
        <v>11515</v>
      </c>
      <c r="E14" s="5" t="n">
        <v>25572</v>
      </c>
    </row>
    <row r="15">
      <c r="A15" s="4" t="inlineStr">
        <is>
          <t>Total other expense, net</t>
        </is>
      </c>
      <c r="B15" s="5" t="n">
        <v>-65719</v>
      </c>
      <c r="C15" s="5" t="n">
        <v>-35526</v>
      </c>
      <c r="D15" s="5" t="n">
        <v>-137333</v>
      </c>
      <c r="E15" s="5" t="n">
        <v>-99926</v>
      </c>
    </row>
    <row r="16">
      <c r="A16" s="4" t="inlineStr">
        <is>
          <t>Income before income taxes</t>
        </is>
      </c>
      <c r="B16" s="5" t="n">
        <v>325267</v>
      </c>
      <c r="C16" s="5" t="n">
        <v>95802</v>
      </c>
      <c r="D16" s="5" t="n">
        <v>593212</v>
      </c>
      <c r="E16" s="5" t="n">
        <v>92449</v>
      </c>
    </row>
    <row r="17">
      <c r="A17" s="4" t="inlineStr">
        <is>
          <t>Provision for income taxes</t>
        </is>
      </c>
      <c r="B17" s="5" t="n">
        <v>15298</v>
      </c>
      <c r="C17" s="5" t="n">
        <v>15445</v>
      </c>
      <c r="D17" s="5" t="n">
        <v>47060</v>
      </c>
      <c r="E17" s="5" t="n">
        <v>16610</v>
      </c>
    </row>
    <row r="18">
      <c r="A18" s="4" t="inlineStr">
        <is>
          <t>Net income</t>
        </is>
      </c>
      <c r="B18" s="5" t="n">
        <v>309969</v>
      </c>
      <c r="C18" s="5" t="n">
        <v>80357</v>
      </c>
      <c r="D18" s="5" t="n">
        <v>546152</v>
      </c>
      <c r="E18" s="5" t="n">
        <v>75839</v>
      </c>
    </row>
    <row r="19">
      <c r="A19" s="4" t="inlineStr">
        <is>
          <t>Less: Net income attributable to participating securities</t>
        </is>
      </c>
      <c r="B19" s="5" t="n">
        <v>79</v>
      </c>
      <c r="C19" s="5" t="n">
        <v>318</v>
      </c>
      <c r="D19" s="5" t="n">
        <v>1752</v>
      </c>
      <c r="E19" s="5" t="n">
        <v>299</v>
      </c>
    </row>
    <row r="20">
      <c r="A20" s="4" t="inlineStr">
        <is>
          <t>Net income (loss) attributable to common stock—Basic</t>
        </is>
      </c>
      <c r="B20" s="5" t="n">
        <v>309890</v>
      </c>
      <c r="C20" s="5" t="n">
        <v>80039</v>
      </c>
      <c r="D20" s="5" t="n">
        <v>544400</v>
      </c>
      <c r="E20" s="5" t="n">
        <v>75540</v>
      </c>
    </row>
    <row r="21">
      <c r="A21" s="4" t="inlineStr">
        <is>
          <t>Net income (loss) attributable to common stock—Diluted</t>
        </is>
      </c>
      <c r="B21" s="6" t="n">
        <v>309893</v>
      </c>
      <c r="C21" s="6" t="n">
        <v>80047</v>
      </c>
      <c r="D21" s="6" t="n">
        <v>544463</v>
      </c>
      <c r="E21" s="6" t="n">
        <v>75547</v>
      </c>
    </row>
    <row r="22">
      <c r="A22" s="3" t="inlineStr">
        <is>
          <t>Net income per share attributable to Class A and Class B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92</v>
      </c>
      <c r="C23" s="8" t="n">
        <v>0.22</v>
      </c>
      <c r="D23" s="8" t="n">
        <v>1.62</v>
      </c>
      <c r="E23" s="8" t="n">
        <v>0.21</v>
      </c>
    </row>
    <row r="24">
      <c r="A24" s="4" t="inlineStr">
        <is>
          <t>Diluted (in dollars per share)</t>
        </is>
      </c>
      <c r="B24" s="8" t="n">
        <v>0.89</v>
      </c>
      <c r="C24" s="8" t="n">
        <v>0.22</v>
      </c>
      <c r="D24" s="8" t="n">
        <v>1.56</v>
      </c>
      <c r="E24" s="8" t="n">
        <v>0.2</v>
      </c>
    </row>
    <row r="25">
      <c r="A25" s="3" t="inlineStr">
        <is>
          <t>Weighted average common shares used to compute net income per share attributable to Class A and Class B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35681788</v>
      </c>
      <c r="C26" s="5" t="n">
        <v>356957059</v>
      </c>
      <c r="D26" s="5" t="n">
        <v>335785864</v>
      </c>
      <c r="E26" s="5" t="n">
        <v>365013736</v>
      </c>
    </row>
    <row r="27">
      <c r="A27" s="4" t="inlineStr">
        <is>
          <t>Diluted (in shares)</t>
        </is>
      </c>
      <c r="B27" s="5" t="n">
        <v>347964201</v>
      </c>
      <c r="C27" s="5" t="n">
        <v>366340275</v>
      </c>
      <c r="D27" s="5" t="n">
        <v>348327848</v>
      </c>
      <c r="E27" s="5" t="n">
        <v>373022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Payment Arrangemen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724</v>
      </c>
      <c r="C4" s="6" t="n">
        <v>81253</v>
      </c>
      <c r="D4" s="6" t="n">
        <v>193977</v>
      </c>
      <c r="E4" s="6" t="n">
        <v>16421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22</v>
      </c>
      <c r="C7" s="5" t="n">
        <v>1317</v>
      </c>
      <c r="D7" s="5" t="n">
        <v>2790</v>
      </c>
      <c r="E7" s="5" t="n">
        <v>263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485</v>
      </c>
      <c r="C10" s="5" t="n">
        <v>19413</v>
      </c>
      <c r="D10" s="5" t="n">
        <v>45448</v>
      </c>
      <c r="E10" s="5" t="n">
        <v>3609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1819</v>
      </c>
      <c r="C13" s="5" t="n">
        <v>55946</v>
      </c>
      <c r="D13" s="5" t="n">
        <v>121265</v>
      </c>
      <c r="E13" s="5" t="n">
        <v>10587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2098</v>
      </c>
      <c r="C16" s="6" t="n">
        <v>4577</v>
      </c>
      <c r="D16" s="6" t="n">
        <v>24474</v>
      </c>
      <c r="E16" s="6" t="n">
        <v>196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Earnings Per Share - Narrative (Details)</t>
        </is>
      </c>
      <c r="B1" s="2" t="inlineStr">
        <is>
          <t>Jun. 30, 2024 vote</t>
        </is>
      </c>
    </row>
    <row r="2">
      <c r="A2" s="4" t="inlineStr">
        <is>
          <t>Class A Common Stock</t>
        </is>
      </c>
      <c r="B2" s="4" t="inlineStr">
        <is>
          <t xml:space="preserve"> </t>
        </is>
      </c>
    </row>
    <row r="3">
      <c r="A3" s="3" t="inlineStr">
        <is>
          <t>Earnings Per Share, Diluted, by Common Class, Including Two Class Method [Line Items]</t>
        </is>
      </c>
      <c r="B3" s="4" t="inlineStr">
        <is>
          <t xml:space="preserve"> </t>
        </is>
      </c>
    </row>
    <row r="4">
      <c r="A4" s="4" t="inlineStr">
        <is>
          <t>Number of votes</t>
        </is>
      </c>
      <c r="B4" s="5" t="n">
        <v>1</v>
      </c>
    </row>
    <row r="5">
      <c r="A5" s="4" t="inlineStr">
        <is>
          <t>Class B Common Stock</t>
        </is>
      </c>
      <c r="B5" s="4" t="inlineStr">
        <is>
          <t xml:space="preserve"> </t>
        </is>
      </c>
    </row>
    <row r="6">
      <c r="A6" s="3" t="inlineStr">
        <is>
          <t>Earnings Per Share, Diluted, by Common Class, Including Two Class Method [Line Items]</t>
        </is>
      </c>
      <c r="B6" s="4" t="inlineStr">
        <is>
          <t xml:space="preserve"> </t>
        </is>
      </c>
    </row>
    <row r="7">
      <c r="A7" s="4" t="inlineStr">
        <is>
          <t>Number of votes</t>
        </is>
      </c>
      <c r="B7" s="5"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Net Income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ppLovin</t>
        </is>
      </c>
      <c r="B4" s="6" t="n">
        <v>309969</v>
      </c>
      <c r="C4" s="6" t="n">
        <v>236183</v>
      </c>
      <c r="D4" s="6" t="n">
        <v>80357</v>
      </c>
      <c r="E4" s="6" t="n">
        <v>-4518</v>
      </c>
      <c r="F4" s="6" t="n">
        <v>546152</v>
      </c>
      <c r="G4" s="6" t="n">
        <v>75839</v>
      </c>
    </row>
    <row r="5">
      <c r="A5" s="4" t="inlineStr">
        <is>
          <t>Income attributable to options exercised by promissory notes</t>
        </is>
      </c>
      <c r="B5" s="5" t="n">
        <v>-79</v>
      </c>
      <c r="C5" s="4" t="inlineStr">
        <is>
          <t xml:space="preserve"> </t>
        </is>
      </c>
      <c r="D5" s="5" t="n">
        <v>-314</v>
      </c>
      <c r="E5" s="4" t="inlineStr">
        <is>
          <t xml:space="preserve"> </t>
        </is>
      </c>
      <c r="F5" s="5" t="n">
        <v>-911</v>
      </c>
      <c r="G5" s="5" t="n">
        <v>-290</v>
      </c>
    </row>
    <row r="6">
      <c r="A6" s="4" t="inlineStr">
        <is>
          <t>Income attributable to common stock subject to share repurchase agreements</t>
        </is>
      </c>
      <c r="B6" s="5" t="n">
        <v>0</v>
      </c>
      <c r="C6" s="4" t="inlineStr">
        <is>
          <t xml:space="preserve"> </t>
        </is>
      </c>
      <c r="D6" s="5" t="n">
        <v>0</v>
      </c>
      <c r="E6" s="4" t="inlineStr">
        <is>
          <t xml:space="preserve"> </t>
        </is>
      </c>
      <c r="F6" s="5" t="n">
        <v>-840</v>
      </c>
      <c r="G6" s="5" t="n">
        <v>0</v>
      </c>
    </row>
    <row r="7">
      <c r="A7" s="4" t="inlineStr">
        <is>
          <t>Income attributable to unvested early exercised options</t>
        </is>
      </c>
      <c r="B7" s="5" t="n">
        <v>0</v>
      </c>
      <c r="C7" s="4" t="inlineStr">
        <is>
          <t xml:space="preserve"> </t>
        </is>
      </c>
      <c r="D7" s="5" t="n">
        <v>-4</v>
      </c>
      <c r="E7" s="4" t="inlineStr">
        <is>
          <t xml:space="preserve"> </t>
        </is>
      </c>
      <c r="F7" s="5" t="n">
        <v>-1</v>
      </c>
      <c r="G7" s="5" t="n">
        <v>-9</v>
      </c>
    </row>
    <row r="8">
      <c r="A8" s="4" t="inlineStr">
        <is>
          <t>Net income (loss) attributable to common stock—Basic</t>
        </is>
      </c>
      <c r="B8" s="6" t="n">
        <v>309890</v>
      </c>
      <c r="C8" s="4" t="inlineStr">
        <is>
          <t xml:space="preserve"> </t>
        </is>
      </c>
      <c r="D8" s="6" t="n">
        <v>80039</v>
      </c>
      <c r="E8" s="4" t="inlineStr">
        <is>
          <t xml:space="preserve"> </t>
        </is>
      </c>
      <c r="F8" s="6" t="n">
        <v>544400</v>
      </c>
      <c r="G8" s="6" t="n">
        <v>75540</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used in computing net income (loss) per share—Basic (in shares)</t>
        </is>
      </c>
      <c r="B10" s="5" t="n">
        <v>335681788</v>
      </c>
      <c r="C10" s="4" t="inlineStr">
        <is>
          <t xml:space="preserve"> </t>
        </is>
      </c>
      <c r="D10" s="5" t="n">
        <v>356957059</v>
      </c>
      <c r="E10" s="4" t="inlineStr">
        <is>
          <t xml:space="preserve"> </t>
        </is>
      </c>
      <c r="F10" s="5" t="n">
        <v>335785864</v>
      </c>
      <c r="G10" s="5" t="n">
        <v>365013736</v>
      </c>
    </row>
    <row r="11">
      <c r="A11" s="4" t="inlineStr">
        <is>
          <t>Net income (loss) per share attributable to common stock—Basic (in dollars per share)</t>
        </is>
      </c>
      <c r="B11" s="8" t="n">
        <v>0.92</v>
      </c>
      <c r="C11" s="4" t="inlineStr">
        <is>
          <t xml:space="preserve"> </t>
        </is>
      </c>
      <c r="D11" s="8" t="n">
        <v>0.22</v>
      </c>
      <c r="E11" s="4" t="inlineStr">
        <is>
          <t xml:space="preserve"> </t>
        </is>
      </c>
      <c r="F11" s="8" t="n">
        <v>1.62</v>
      </c>
      <c r="G11" s="8" t="n">
        <v>0.21</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AppLovin</t>
        </is>
      </c>
      <c r="B13" s="6" t="n">
        <v>309969</v>
      </c>
      <c r="C13" s="6" t="n">
        <v>236183</v>
      </c>
      <c r="D13" s="6" t="n">
        <v>80357</v>
      </c>
      <c r="E13" s="6" t="n">
        <v>-4518</v>
      </c>
      <c r="F13" s="6" t="n">
        <v>546152</v>
      </c>
      <c r="G13" s="6" t="n">
        <v>75839</v>
      </c>
    </row>
    <row r="14">
      <c r="A14" s="4" t="inlineStr">
        <is>
          <t>Income attributable to options exercised by promissory notes</t>
        </is>
      </c>
      <c r="B14" s="5" t="n">
        <v>-76</v>
      </c>
      <c r="C14" s="4" t="inlineStr">
        <is>
          <t xml:space="preserve"> </t>
        </is>
      </c>
      <c r="D14" s="5" t="n">
        <v>-306</v>
      </c>
      <c r="E14" s="4" t="inlineStr">
        <is>
          <t xml:space="preserve"> </t>
        </is>
      </c>
      <c r="F14" s="5" t="n">
        <v>-878</v>
      </c>
      <c r="G14" s="5" t="n">
        <v>-284</v>
      </c>
    </row>
    <row r="15">
      <c r="A15" s="4" t="inlineStr">
        <is>
          <t>Income attributable to common stock subject to share repurchase agreements</t>
        </is>
      </c>
      <c r="B15" s="5" t="n">
        <v>0</v>
      </c>
      <c r="C15" s="4" t="inlineStr">
        <is>
          <t xml:space="preserve"> </t>
        </is>
      </c>
      <c r="D15" s="5" t="n">
        <v>0</v>
      </c>
      <c r="E15" s="4" t="inlineStr">
        <is>
          <t xml:space="preserve"> </t>
        </is>
      </c>
      <c r="F15" s="5" t="n">
        <v>-810</v>
      </c>
      <c r="G15" s="5" t="n">
        <v>0</v>
      </c>
    </row>
    <row r="16">
      <c r="A16" s="4" t="inlineStr">
        <is>
          <t>Income attributable to unvested early exercised options</t>
        </is>
      </c>
      <c r="B16" s="5" t="n">
        <v>0</v>
      </c>
      <c r="C16" s="4" t="inlineStr">
        <is>
          <t xml:space="preserve"> </t>
        </is>
      </c>
      <c r="D16" s="5" t="n">
        <v>-4</v>
      </c>
      <c r="E16" s="4" t="inlineStr">
        <is>
          <t xml:space="preserve"> </t>
        </is>
      </c>
      <c r="F16" s="5" t="n">
        <v>-1</v>
      </c>
      <c r="G16" s="5" t="n">
        <v>-8</v>
      </c>
    </row>
    <row r="17">
      <c r="A17" s="4" t="inlineStr">
        <is>
          <t>Net income attributable to Class A and Class B common stockholders—Diluted</t>
        </is>
      </c>
      <c r="B17" s="6" t="n">
        <v>309893</v>
      </c>
      <c r="C17" s="4" t="inlineStr">
        <is>
          <t xml:space="preserve"> </t>
        </is>
      </c>
      <c r="D17" s="6" t="n">
        <v>80047</v>
      </c>
      <c r="E17" s="4" t="inlineStr">
        <is>
          <t xml:space="preserve"> </t>
        </is>
      </c>
      <c r="F17" s="6" t="n">
        <v>544463</v>
      </c>
      <c r="G17" s="6" t="n">
        <v>7554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shares used in computing net income (loss) per share—Basic (in shares)</t>
        </is>
      </c>
      <c r="B19" s="5" t="n">
        <v>335681788</v>
      </c>
      <c r="C19" s="4" t="inlineStr">
        <is>
          <t xml:space="preserve"> </t>
        </is>
      </c>
      <c r="D19" s="5" t="n">
        <v>356957059</v>
      </c>
      <c r="E19" s="4" t="inlineStr">
        <is>
          <t xml:space="preserve"> </t>
        </is>
      </c>
      <c r="F19" s="5" t="n">
        <v>335785864</v>
      </c>
      <c r="G19" s="5" t="n">
        <v>365013736</v>
      </c>
    </row>
    <row r="20">
      <c r="A20" s="4" t="inlineStr">
        <is>
          <t>Weighted-average dilutive stock awards (in shares)</t>
        </is>
      </c>
      <c r="B20" s="5" t="n">
        <v>12282413</v>
      </c>
      <c r="C20" s="4" t="inlineStr">
        <is>
          <t xml:space="preserve"> </t>
        </is>
      </c>
      <c r="D20" s="5" t="n">
        <v>9383216</v>
      </c>
      <c r="E20" s="4" t="inlineStr">
        <is>
          <t xml:space="preserve"> </t>
        </is>
      </c>
      <c r="F20" s="5" t="n">
        <v>12541984</v>
      </c>
      <c r="G20" s="5" t="n">
        <v>8008464</v>
      </c>
    </row>
    <row r="21">
      <c r="A21" s="4" t="inlineStr">
        <is>
          <t>Weighted-average shares used in computing net income (loss) per share—Diluted (in shares)</t>
        </is>
      </c>
      <c r="B21" s="5" t="n">
        <v>347964201</v>
      </c>
      <c r="C21" s="4" t="inlineStr">
        <is>
          <t xml:space="preserve"> </t>
        </is>
      </c>
      <c r="D21" s="5" t="n">
        <v>366340275</v>
      </c>
      <c r="E21" s="4" t="inlineStr">
        <is>
          <t xml:space="preserve"> </t>
        </is>
      </c>
      <c r="F21" s="5" t="n">
        <v>348327848</v>
      </c>
      <c r="G21" s="5" t="n">
        <v>373022200</v>
      </c>
    </row>
    <row r="22">
      <c r="A22" s="4" t="inlineStr">
        <is>
          <t>Net income (loss) per share attributable to AppLovin common stockholders—Diluted (in dollars per share)</t>
        </is>
      </c>
      <c r="B22" s="8" t="n">
        <v>0.89</v>
      </c>
      <c r="C22" s="4" t="inlineStr">
        <is>
          <t xml:space="preserve"> </t>
        </is>
      </c>
      <c r="D22" s="8" t="n">
        <v>0.22</v>
      </c>
      <c r="E22" s="4" t="inlineStr">
        <is>
          <t xml:space="preserve"> </t>
        </is>
      </c>
      <c r="F22" s="8" t="n">
        <v>1.56</v>
      </c>
      <c r="G22" s="8" t="n">
        <v>0.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Potential Common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 common shares (in shares)</t>
        </is>
      </c>
      <c r="B4" s="5" t="n">
        <v>476339</v>
      </c>
      <c r="C4" s="5" t="n">
        <v>8661745</v>
      </c>
    </row>
    <row r="5">
      <c r="A5" s="4" t="inlineStr">
        <is>
          <t>Stock options exercised for promissory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 common shares (in shares)</t>
        </is>
      </c>
      <c r="B7" s="5" t="n">
        <v>85000</v>
      </c>
      <c r="C7" s="5" t="n">
        <v>1399999</v>
      </c>
    </row>
    <row r="8">
      <c r="A8" s="4" t="inlineStr">
        <is>
          <t>Early exercis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 common shares (in shares)</t>
        </is>
      </c>
      <c r="B10" s="5" t="n">
        <v>0</v>
      </c>
      <c r="C10" s="5" t="n">
        <v>832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 common shares (in shares)</t>
        </is>
      </c>
      <c r="B13" s="5" t="n">
        <v>0</v>
      </c>
      <c r="C13" s="5" t="n">
        <v>955658</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 common shares (in shares)</t>
        </is>
      </c>
      <c r="B16" s="5" t="n">
        <v>347627</v>
      </c>
      <c r="C16" s="5" t="n">
        <v>5547615</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potential common shares (in shares)</t>
        </is>
      </c>
      <c r="B19" s="5" t="n">
        <v>43712</v>
      </c>
      <c r="C19" s="5" t="n">
        <v>750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080119</v>
      </c>
      <c r="C4" s="6" t="n">
        <v>750165</v>
      </c>
      <c r="D4" s="6" t="n">
        <v>2138234</v>
      </c>
      <c r="E4" s="6" t="n">
        <v>1465570</v>
      </c>
    </row>
    <row r="5">
      <c r="A5" s="4" t="inlineStr">
        <is>
          <t>Adjusted EBITDA</t>
        </is>
      </c>
      <c r="B5" s="5" t="n">
        <v>601194</v>
      </c>
      <c r="C5" s="5" t="n">
        <v>333514</v>
      </c>
      <c r="D5" s="5" t="n">
        <v>1149965</v>
      </c>
      <c r="E5" s="5" t="n">
        <v>607212</v>
      </c>
    </row>
    <row r="6">
      <c r="A6" s="4" t="inlineStr">
        <is>
          <t>Interest expense</t>
        </is>
      </c>
      <c r="B6" s="5" t="n">
        <v>-74666</v>
      </c>
      <c r="C6" s="5" t="n">
        <v>-50987</v>
      </c>
      <c r="D6" s="5" t="n">
        <v>-148848</v>
      </c>
      <c r="E6" s="5" t="n">
        <v>-125498</v>
      </c>
    </row>
    <row r="7">
      <c r="A7" s="4" t="inlineStr">
        <is>
          <t>Amortization, depreciation and write-offs</t>
        </is>
      </c>
      <c r="B7" s="4" t="inlineStr">
        <is>
          <t xml:space="preserve"> </t>
        </is>
      </c>
      <c r="C7" s="4" t="inlineStr">
        <is>
          <t xml:space="preserve"> </t>
        </is>
      </c>
      <c r="D7" s="5" t="n">
        <v>-221208</v>
      </c>
      <c r="E7" s="5" t="n">
        <v>-248100</v>
      </c>
    </row>
    <row r="8">
      <c r="A8" s="4" t="inlineStr">
        <is>
          <t>Stock-based compensation</t>
        </is>
      </c>
      <c r="B8" s="5" t="n">
        <v>-98724</v>
      </c>
      <c r="C8" s="5" t="n">
        <v>-81253</v>
      </c>
      <c r="D8" s="5" t="n">
        <v>-193977</v>
      </c>
      <c r="E8" s="5" t="n">
        <v>-164219</v>
      </c>
    </row>
    <row r="9">
      <c r="A9" s="4" t="inlineStr">
        <is>
          <t>Income before income taxes</t>
        </is>
      </c>
      <c r="B9" s="5" t="n">
        <v>325267</v>
      </c>
      <c r="C9" s="5" t="n">
        <v>95802</v>
      </c>
      <c r="D9" s="5" t="n">
        <v>593212</v>
      </c>
      <c r="E9" s="5" t="n">
        <v>92449</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4666</v>
      </c>
      <c r="C12" s="5" t="n">
        <v>-50987</v>
      </c>
      <c r="D12" s="5" t="n">
        <v>-148848</v>
      </c>
      <c r="E12" s="5" t="n">
        <v>-125498</v>
      </c>
    </row>
    <row r="13">
      <c r="A13" s="4" t="inlineStr">
        <is>
          <t>Other income, net</t>
        </is>
      </c>
      <c r="B13" s="5" t="n">
        <v>9241</v>
      </c>
      <c r="C13" s="5" t="n">
        <v>15817</v>
      </c>
      <c r="D13" s="5" t="n">
        <v>12638</v>
      </c>
      <c r="E13" s="5" t="n">
        <v>25588</v>
      </c>
    </row>
    <row r="14">
      <c r="A14" s="4" t="inlineStr">
        <is>
          <t>Amortization, depreciation and write-offs</t>
        </is>
      </c>
      <c r="B14" s="5" t="n">
        <v>-108541</v>
      </c>
      <c r="C14" s="5" t="n">
        <v>-119892</v>
      </c>
      <c r="D14" s="5" t="n">
        <v>-221208</v>
      </c>
      <c r="E14" s="5" t="n">
        <v>-248100</v>
      </c>
    </row>
    <row r="15">
      <c r="A15" s="4" t="inlineStr">
        <is>
          <t>Loss on disposal of long-lived assets</t>
        </is>
      </c>
      <c r="B15" s="5" t="n">
        <v>0</v>
      </c>
      <c r="C15" s="5" t="n">
        <v>0</v>
      </c>
      <c r="D15" s="5" t="n">
        <v>-1646</v>
      </c>
      <c r="E15" s="5" t="n">
        <v>0</v>
      </c>
    </row>
    <row r="16">
      <c r="A16" s="4" t="inlineStr">
        <is>
          <t>Non-operating foreign exchange gain (loss)</t>
        </is>
      </c>
      <c r="B16" s="5" t="n">
        <v>330</v>
      </c>
      <c r="C16" s="5" t="n">
        <v>-126</v>
      </c>
      <c r="D16" s="5" t="n">
        <v>224</v>
      </c>
      <c r="E16" s="5" t="n">
        <v>546</v>
      </c>
    </row>
    <row r="17">
      <c r="A17" s="4" t="inlineStr">
        <is>
          <t>Stock-based compensation</t>
        </is>
      </c>
      <c r="B17" s="5" t="n">
        <v>-98724</v>
      </c>
      <c r="C17" s="5" t="n">
        <v>-81253</v>
      </c>
      <c r="D17" s="5" t="n">
        <v>-193977</v>
      </c>
      <c r="E17" s="5" t="n">
        <v>-164219</v>
      </c>
    </row>
    <row r="18">
      <c r="A18" s="4" t="inlineStr">
        <is>
          <t>Transaction-related expense</t>
        </is>
      </c>
      <c r="B18" s="5" t="n">
        <v>-485</v>
      </c>
      <c r="C18" s="5" t="n">
        <v>-247</v>
      </c>
      <c r="D18" s="5" t="n">
        <v>-854</v>
      </c>
      <c r="E18" s="5" t="n">
        <v>-764</v>
      </c>
    </row>
    <row r="19">
      <c r="A19" s="4" t="inlineStr">
        <is>
          <t>Restructuring costs</t>
        </is>
      </c>
      <c r="B19" s="5" t="n">
        <v>-3082</v>
      </c>
      <c r="C19" s="5" t="n">
        <v>-1024</v>
      </c>
      <c r="D19" s="5" t="n">
        <v>-3082</v>
      </c>
      <c r="E19" s="5" t="n">
        <v>-2316</v>
      </c>
    </row>
    <row r="20">
      <c r="A20" s="4" t="inlineStr">
        <is>
          <t>Software Platform Revenu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11015</v>
      </c>
      <c r="C22" s="5" t="n">
        <v>406063</v>
      </c>
      <c r="D22" s="5" t="n">
        <v>1389385</v>
      </c>
      <c r="E22" s="5" t="n">
        <v>760821</v>
      </c>
    </row>
    <row r="23">
      <c r="A23" s="4" t="inlineStr">
        <is>
          <t>Adjusted EBITDA</t>
        </is>
      </c>
      <c r="B23" s="5" t="n">
        <v>520482</v>
      </c>
      <c r="C23" s="5" t="n">
        <v>272886</v>
      </c>
      <c r="D23" s="5" t="n">
        <v>1012502</v>
      </c>
      <c r="E23" s="5" t="n">
        <v>491580</v>
      </c>
    </row>
    <row r="24">
      <c r="A24" s="4" t="inlineStr">
        <is>
          <t>App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69104</v>
      </c>
      <c r="C26" s="5" t="n">
        <v>344102</v>
      </c>
      <c r="D26" s="5" t="n">
        <v>748849</v>
      </c>
      <c r="E26" s="5" t="n">
        <v>704749</v>
      </c>
    </row>
    <row r="27">
      <c r="A27" s="4" t="inlineStr">
        <is>
          <t>App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369104</v>
      </c>
      <c r="C29" s="5" t="n">
        <v>344102</v>
      </c>
      <c r="D29" s="5" t="n">
        <v>748849</v>
      </c>
      <c r="E29" s="5" t="n">
        <v>704749</v>
      </c>
    </row>
    <row r="30">
      <c r="A30" s="4" t="inlineStr">
        <is>
          <t>Adjusted EBITDA</t>
        </is>
      </c>
      <c r="B30" s="6" t="n">
        <v>80712</v>
      </c>
      <c r="C30" s="6" t="n">
        <v>60628</v>
      </c>
      <c r="D30" s="6" t="n">
        <v>137463</v>
      </c>
      <c r="E30" s="6" t="n">
        <v>1156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2" customWidth="1" min="2" max="2"/>
    <col width="15" customWidth="1" min="3" max="3"/>
    <col width="22" customWidth="1" min="4" max="4"/>
  </cols>
  <sheetData>
    <row r="1">
      <c r="A1" s="1" t="inlineStr">
        <is>
          <t>Credit Agreement (Details) $ in Millions</t>
        </is>
      </c>
      <c r="B1" s="2" t="inlineStr">
        <is>
          <t>1 Months Ended</t>
        </is>
      </c>
      <c r="C1" s="2" t="inlineStr">
        <is>
          <t>2 Months Ended</t>
        </is>
      </c>
      <c r="D1" s="2" t="inlineStr">
        <is>
          <t>6 Months Ended</t>
        </is>
      </c>
    </row>
    <row r="2">
      <c r="B2" s="2" t="inlineStr">
        <is>
          <t>Mar. 31, 2024 USD ($)</t>
        </is>
      </c>
      <c r="C2" s="2" t="inlineStr">
        <is>
          <t>Feb. 29, 2024</t>
        </is>
      </c>
      <c r="D2" s="2" t="inlineStr">
        <is>
          <t>Jun. 30, 2024 USD ($)</t>
        </is>
      </c>
    </row>
    <row r="3">
      <c r="A3" s="4" t="inlineStr">
        <is>
          <t>KKR Denali Holdings L P</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Percentage of voting interests</t>
        </is>
      </c>
      <c r="B5" s="4" t="inlineStr">
        <is>
          <t xml:space="preserve"> </t>
        </is>
      </c>
      <c r="C5" s="4" t="inlineStr">
        <is>
          <t xml:space="preserve"> </t>
        </is>
      </c>
      <c r="D5" s="11" t="n">
        <v>0.1</v>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modification costs</t>
        </is>
      </c>
      <c r="B8" s="4" t="inlineStr">
        <is>
          <t xml:space="preserve"> </t>
        </is>
      </c>
      <c r="C8" s="4" t="inlineStr">
        <is>
          <t xml:space="preserve"> </t>
        </is>
      </c>
      <c r="D8" s="9" t="n">
        <v>6.2</v>
      </c>
    </row>
    <row r="9">
      <c r="A9" s="4" t="inlineStr">
        <is>
          <t>Secured Debt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2" t="n">
        <v>0.025</v>
      </c>
      <c r="C11" s="12" t="n">
        <v>0.031</v>
      </c>
      <c r="D11" s="4" t="inlineStr">
        <is>
          <t xml:space="preserve"> </t>
        </is>
      </c>
    </row>
    <row r="12">
      <c r="A12" s="4" t="inlineStr">
        <is>
          <t>Secured Debt | Line of Credit | Bas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2" t="n">
        <v>0.015</v>
      </c>
      <c r="C14" s="13" t="n">
        <v>0.02</v>
      </c>
      <c r="D14" s="4" t="inlineStr">
        <is>
          <t xml:space="preserve"> </t>
        </is>
      </c>
    </row>
    <row r="15">
      <c r="A15" s="4" t="inlineStr">
        <is>
          <t>Secured Debt | 2030 Term Loans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ggregate amount</t>
        </is>
      </c>
      <c r="B17" s="6" t="n">
        <v>2090</v>
      </c>
      <c r="C17" s="4" t="inlineStr">
        <is>
          <t xml:space="preserve"> </t>
        </is>
      </c>
      <c r="D17" s="4" t="inlineStr">
        <is>
          <t xml:space="preserve"> </t>
        </is>
      </c>
    </row>
    <row r="18">
      <c r="A18" s="4" t="inlineStr">
        <is>
          <t>Secured Debt | 2028 Term Loans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ggregate amount</t>
        </is>
      </c>
      <c r="B20" s="5" t="n">
        <v>1460</v>
      </c>
      <c r="C20" s="4" t="inlineStr">
        <is>
          <t xml:space="preserve"> </t>
        </is>
      </c>
      <c r="D20" s="4" t="inlineStr">
        <is>
          <t xml:space="preserve"> </t>
        </is>
      </c>
    </row>
    <row r="21">
      <c r="A21" s="4" t="inlineStr">
        <is>
          <t>Revolving Credit Facility | KKR Corporate Lending (CA) LLC</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Revolving credit commitments</t>
        </is>
      </c>
      <c r="B23" s="4" t="inlineStr">
        <is>
          <t xml:space="preserve"> </t>
        </is>
      </c>
      <c r="C23" s="4" t="inlineStr">
        <is>
          <t xml:space="preserve"> </t>
        </is>
      </c>
      <c r="D23" s="6" t="n">
        <v>15</v>
      </c>
    </row>
    <row r="24">
      <c r="A24" s="4" t="inlineStr">
        <is>
          <t>Revolving Credit Facility | Line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rawdown</t>
        </is>
      </c>
      <c r="B26" s="10" t="n">
        <v>418.7</v>
      </c>
      <c r="C26" s="4" t="inlineStr">
        <is>
          <t xml:space="preserve"> </t>
        </is>
      </c>
      <c r="D26" s="4" t="inlineStr">
        <is>
          <t xml:space="preserve"> </t>
        </is>
      </c>
    </row>
    <row r="27">
      <c r="A27" s="4" t="inlineStr">
        <is>
          <t>Repayment of revolving credit facility</t>
        </is>
      </c>
      <c r="B27" s="9" t="n">
        <v>603.7</v>
      </c>
      <c r="C27" s="4" t="inlineStr">
        <is>
          <t xml:space="preserve"> </t>
        </is>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 USD ($) $ / shares in Units, $ in Millions</t>
        </is>
      </c>
      <c r="G1" s="2" t="inlineStr">
        <is>
          <t>3 Months Ended</t>
        </is>
      </c>
      <c r="H1" s="2" t="inlineStr">
        <is>
          <t>6 Months Ended</t>
        </is>
      </c>
    </row>
    <row r="2">
      <c r="B2" s="2" t="inlineStr">
        <is>
          <t>Mar. 08, 2024</t>
        </is>
      </c>
      <c r="C2" s="2" t="inlineStr">
        <is>
          <t>Mar. 06, 2024</t>
        </is>
      </c>
      <c r="D2" s="2" t="inlineStr">
        <is>
          <t>Feb. 29, 2024</t>
        </is>
      </c>
      <c r="E2" s="2" t="inlineStr">
        <is>
          <t>Aug. 07, 2020</t>
        </is>
      </c>
      <c r="F2" s="2" t="inlineStr">
        <is>
          <t>Mar. 08, 2019</t>
        </is>
      </c>
      <c r="G2" s="2" t="inlineStr">
        <is>
          <t>Jun. 30, 2024</t>
        </is>
      </c>
      <c r="H2" s="2" t="inlineStr">
        <is>
          <t>Jun. 30, 2024</t>
        </is>
      </c>
      <c r="I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s of stock - repurchase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66397</v>
      </c>
      <c r="I5" s="5" t="n">
        <v>30880452</v>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7850000</v>
      </c>
      <c r="H6" s="5" t="n">
        <v>33919801</v>
      </c>
      <c r="I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converted (in shares)</t>
        </is>
      </c>
      <c r="B9" s="4" t="inlineStr">
        <is>
          <t xml:space="preserve"> </t>
        </is>
      </c>
      <c r="C9" s="4" t="inlineStr">
        <is>
          <t xml:space="preserve"> </t>
        </is>
      </c>
      <c r="D9" s="4" t="inlineStr">
        <is>
          <t xml:space="preserve"> </t>
        </is>
      </c>
      <c r="E9" s="4" t="inlineStr">
        <is>
          <t xml:space="preserve"> </t>
        </is>
      </c>
      <c r="F9" s="4" t="inlineStr">
        <is>
          <t xml:space="preserve"> </t>
        </is>
      </c>
      <c r="G9" s="5" t="n">
        <v>17850000</v>
      </c>
      <c r="H9" s="5" t="n">
        <v>33919801</v>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note</t>
        </is>
      </c>
      <c r="B12" s="4" t="inlineStr">
        <is>
          <t xml:space="preserve"> </t>
        </is>
      </c>
      <c r="C12" s="4" t="inlineStr">
        <is>
          <t xml:space="preserve"> </t>
        </is>
      </c>
      <c r="D12" s="4" t="inlineStr">
        <is>
          <t xml:space="preserve"> </t>
        </is>
      </c>
      <c r="E12" s="4" t="inlineStr">
        <is>
          <t xml:space="preserve"> </t>
        </is>
      </c>
      <c r="F12" s="9" t="n">
        <v>2.3</v>
      </c>
      <c r="G12" s="4" t="inlineStr">
        <is>
          <t xml:space="preserve"> </t>
        </is>
      </c>
      <c r="H12" s="4" t="inlineStr">
        <is>
          <t xml:space="preserve"> </t>
        </is>
      </c>
      <c r="I12" s="4" t="inlineStr">
        <is>
          <t xml:space="preserve"> </t>
        </is>
      </c>
    </row>
    <row r="13">
      <c r="A13" s="4" t="inlineStr">
        <is>
          <t>Interest rate, related party debt</t>
        </is>
      </c>
      <c r="B13" s="4" t="inlineStr">
        <is>
          <t xml:space="preserve"> </t>
        </is>
      </c>
      <c r="C13" s="4" t="inlineStr">
        <is>
          <t xml:space="preserve"> </t>
        </is>
      </c>
      <c r="D13" s="4" t="inlineStr">
        <is>
          <t xml:space="preserve"> </t>
        </is>
      </c>
      <c r="E13" s="12" t="n">
        <v>0.0041</v>
      </c>
      <c r="F13" s="12" t="n">
        <v>0.0259</v>
      </c>
      <c r="G13" s="4" t="inlineStr">
        <is>
          <t xml:space="preserve"> </t>
        </is>
      </c>
      <c r="H13" s="4" t="inlineStr">
        <is>
          <t xml:space="preserve"> </t>
        </is>
      </c>
      <c r="I13" s="4" t="inlineStr">
        <is>
          <t xml:space="preserve"> </t>
        </is>
      </c>
    </row>
    <row r="14">
      <c r="A14" s="4" t="inlineStr">
        <is>
          <t>Repayment of related party note</t>
        </is>
      </c>
      <c r="B14" s="9" t="n">
        <v>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s of stock - repurchase program (in shares)</t>
        </is>
      </c>
      <c r="B17" s="4" t="inlineStr">
        <is>
          <t xml:space="preserve"> </t>
        </is>
      </c>
      <c r="C17" s="5" t="n">
        <v>104663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shares (in dollar per share)</t>
        </is>
      </c>
      <c r="B18" s="4" t="inlineStr">
        <is>
          <t xml:space="preserve"> </t>
        </is>
      </c>
      <c r="C18" s="8" t="n">
        <v>5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00000</v>
      </c>
      <c r="I19" s="4" t="inlineStr">
        <is>
          <t xml:space="preserve"> </t>
        </is>
      </c>
    </row>
    <row r="20">
      <c r="A20" s="4" t="inlineStr">
        <is>
          <t>Related Party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00000</v>
      </c>
      <c r="I22" s="4" t="inlineStr">
        <is>
          <t xml:space="preserve"> </t>
        </is>
      </c>
    </row>
    <row r="23">
      <c r="A23" s="4" t="inlineStr">
        <is>
          <t>Secondar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transaction (in shares)</t>
        </is>
      </c>
      <c r="B25" s="4" t="inlineStr">
        <is>
          <t xml:space="preserve"> </t>
        </is>
      </c>
      <c r="C25" s="4" t="inlineStr">
        <is>
          <t xml:space="preserve"> </t>
        </is>
      </c>
      <c r="D25" s="5" t="n">
        <v>19866397</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9969</v>
      </c>
      <c r="C4" s="6" t="n">
        <v>80357</v>
      </c>
      <c r="D4" s="6" t="n">
        <v>546152</v>
      </c>
      <c r="E4" s="6" t="n">
        <v>758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6732</v>
      </c>
      <c r="C6" s="5" t="n">
        <v>-3154</v>
      </c>
      <c r="D6" s="5" t="n">
        <v>-25354</v>
      </c>
      <c r="E6" s="5" t="n">
        <v>6852</v>
      </c>
    </row>
    <row r="7">
      <c r="A7" s="4" t="inlineStr">
        <is>
          <t>Other comprehensive income (loss), net of tax</t>
        </is>
      </c>
      <c r="B7" s="5" t="n">
        <v>-6732</v>
      </c>
      <c r="C7" s="5" t="n">
        <v>-3154</v>
      </c>
      <c r="D7" s="5" t="n">
        <v>-25354</v>
      </c>
      <c r="E7" s="5" t="n">
        <v>6852</v>
      </c>
    </row>
    <row r="8">
      <c r="A8" s="4" t="inlineStr">
        <is>
          <t>Comprehensive income</t>
        </is>
      </c>
      <c r="B8" s="6" t="n">
        <v>303237</v>
      </c>
      <c r="C8" s="6" t="n">
        <v>77203</v>
      </c>
      <c r="D8" s="6" t="n">
        <v>520798</v>
      </c>
      <c r="E8" s="6" t="n">
        <v>826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22</t>
        </is>
      </c>
      <c r="B2" s="4" t="inlineStr">
        <is>
          <t xml:space="preserve"> </t>
        </is>
      </c>
      <c r="C2" s="5" t="n">
        <v>373873683</v>
      </c>
      <c r="D2" s="4" t="inlineStr">
        <is>
          <t xml:space="preserve"> </t>
        </is>
      </c>
      <c r="E2" s="4" t="inlineStr">
        <is>
          <t xml:space="preserve"> </t>
        </is>
      </c>
      <c r="F2" s="4" t="inlineStr">
        <is>
          <t xml:space="preserve"> </t>
        </is>
      </c>
    </row>
    <row r="3">
      <c r="A3" s="4" t="inlineStr">
        <is>
          <t>Balance at beginning of period at Dec. 31, 2022</t>
        </is>
      </c>
      <c r="B3" s="6" t="n">
        <v>1902677</v>
      </c>
      <c r="C3" s="6" t="n">
        <v>11</v>
      </c>
      <c r="D3" s="6" t="n">
        <v>3155748</v>
      </c>
      <c r="E3" s="6" t="n">
        <v>-83382</v>
      </c>
      <c r="F3" s="6" t="n">
        <v>-1169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in connection with equity awards (in shares)</t>
        </is>
      </c>
      <c r="B5" s="4" t="inlineStr">
        <is>
          <t xml:space="preserve"> </t>
        </is>
      </c>
      <c r="C5" s="5" t="n">
        <v>4061015</v>
      </c>
      <c r="D5" s="4" t="inlineStr">
        <is>
          <t xml:space="preserve"> </t>
        </is>
      </c>
      <c r="E5" s="4" t="inlineStr">
        <is>
          <t xml:space="preserve"> </t>
        </is>
      </c>
      <c r="F5" s="4" t="inlineStr">
        <is>
          <t xml:space="preserve"> </t>
        </is>
      </c>
    </row>
    <row r="6">
      <c r="A6" s="4" t="inlineStr">
        <is>
          <t>Stock issued in connection with equity awards</t>
        </is>
      </c>
      <c r="B6" s="5" t="n">
        <v>2974</v>
      </c>
      <c r="C6" s="4" t="inlineStr">
        <is>
          <t xml:space="preserve"> </t>
        </is>
      </c>
      <c r="D6" s="5" t="n">
        <v>2974</v>
      </c>
      <c r="E6" s="4" t="inlineStr">
        <is>
          <t xml:space="preserve"> </t>
        </is>
      </c>
      <c r="F6" s="4" t="inlineStr">
        <is>
          <t xml:space="preserve"> </t>
        </is>
      </c>
    </row>
    <row r="7">
      <c r="A7" s="4" t="inlineStr">
        <is>
          <t>Shares withheld related to net share settlement (in shares)</t>
        </is>
      </c>
      <c r="B7" s="4" t="inlineStr">
        <is>
          <t xml:space="preserve"> </t>
        </is>
      </c>
      <c r="C7" s="5" t="n">
        <v>-1281849</v>
      </c>
      <c r="D7" s="4" t="inlineStr">
        <is>
          <t xml:space="preserve"> </t>
        </is>
      </c>
      <c r="E7" s="4" t="inlineStr">
        <is>
          <t xml:space="preserve"> </t>
        </is>
      </c>
      <c r="F7" s="4" t="inlineStr">
        <is>
          <t xml:space="preserve"> </t>
        </is>
      </c>
    </row>
    <row r="8">
      <c r="A8" s="4" t="inlineStr">
        <is>
          <t>Shares withheld related to net share settlement of equity awards</t>
        </is>
      </c>
      <c r="B8" s="5" t="n">
        <v>-19167</v>
      </c>
      <c r="C8" s="4" t="inlineStr">
        <is>
          <t xml:space="preserve"> </t>
        </is>
      </c>
      <c r="D8" s="5" t="n">
        <v>-19167</v>
      </c>
      <c r="E8" s="4" t="inlineStr">
        <is>
          <t xml:space="preserve"> </t>
        </is>
      </c>
      <c r="F8" s="4" t="inlineStr">
        <is>
          <t xml:space="preserve"> </t>
        </is>
      </c>
    </row>
    <row r="9">
      <c r="A9" s="4" t="inlineStr">
        <is>
          <t>Repurchase of Class A common stock (in shares)</t>
        </is>
      </c>
      <c r="B9" s="4" t="inlineStr">
        <is>
          <t xml:space="preserve"> </t>
        </is>
      </c>
      <c r="C9" s="5" t="n">
        <v>-5396617</v>
      </c>
      <c r="D9" s="4" t="inlineStr">
        <is>
          <t xml:space="preserve"> </t>
        </is>
      </c>
      <c r="E9" s="4" t="inlineStr">
        <is>
          <t xml:space="preserve"> </t>
        </is>
      </c>
      <c r="F9" s="4" t="inlineStr">
        <is>
          <t xml:space="preserve"> </t>
        </is>
      </c>
    </row>
    <row r="10">
      <c r="A10" s="4" t="inlineStr">
        <is>
          <t>Repurchase of Class A common stock</t>
        </is>
      </c>
      <c r="B10" s="5" t="n">
        <v>-76358</v>
      </c>
      <c r="C10" s="4" t="inlineStr">
        <is>
          <t xml:space="preserve"> </t>
        </is>
      </c>
      <c r="D10" s="5" t="n">
        <v>-76358</v>
      </c>
      <c r="E10" s="4" t="inlineStr">
        <is>
          <t xml:space="preserve"> </t>
        </is>
      </c>
      <c r="F10" s="4" t="inlineStr">
        <is>
          <t xml:space="preserve"> </t>
        </is>
      </c>
    </row>
    <row r="11">
      <c r="A11" s="4" t="inlineStr">
        <is>
          <t>Stock-based compensation</t>
        </is>
      </c>
      <c r="B11" s="5" t="n">
        <v>82966</v>
      </c>
      <c r="C11" s="4" t="inlineStr">
        <is>
          <t xml:space="preserve"> </t>
        </is>
      </c>
      <c r="D11" s="5" t="n">
        <v>82966</v>
      </c>
      <c r="E11" s="4" t="inlineStr">
        <is>
          <t xml:space="preserve"> </t>
        </is>
      </c>
      <c r="F11" s="4" t="inlineStr">
        <is>
          <t xml:space="preserve"> </t>
        </is>
      </c>
    </row>
    <row r="12">
      <c r="A12" s="4" t="inlineStr">
        <is>
          <t>Other comprehensive loss, net of tax</t>
        </is>
      </c>
      <c r="B12" s="5" t="n">
        <v>10006</v>
      </c>
      <c r="C12" s="4" t="inlineStr">
        <is>
          <t xml:space="preserve"> </t>
        </is>
      </c>
      <c r="D12" s="4" t="inlineStr">
        <is>
          <t xml:space="preserve"> </t>
        </is>
      </c>
      <c r="E12" s="5" t="n">
        <v>10006</v>
      </c>
      <c r="F12" s="4" t="inlineStr">
        <is>
          <t xml:space="preserve"> </t>
        </is>
      </c>
    </row>
    <row r="13">
      <c r="A13" s="4" t="inlineStr">
        <is>
          <t>Net income (loss)</t>
        </is>
      </c>
      <c r="B13" s="5" t="n">
        <v>-4518</v>
      </c>
      <c r="C13" s="4" t="inlineStr">
        <is>
          <t xml:space="preserve"> </t>
        </is>
      </c>
      <c r="D13" s="4" t="inlineStr">
        <is>
          <t xml:space="preserve"> </t>
        </is>
      </c>
      <c r="E13" s="4" t="inlineStr">
        <is>
          <t xml:space="preserve"> </t>
        </is>
      </c>
      <c r="F13" s="5" t="n">
        <v>-4518</v>
      </c>
    </row>
    <row r="14">
      <c r="A14" s="4" t="inlineStr">
        <is>
          <t>Balance at end of period (in shares) at Mar. 31, 2023</t>
        </is>
      </c>
      <c r="B14" s="4" t="inlineStr">
        <is>
          <t xml:space="preserve"> </t>
        </is>
      </c>
      <c r="C14" s="5" t="n">
        <v>371256232</v>
      </c>
      <c r="D14" s="4" t="inlineStr">
        <is>
          <t xml:space="preserve"> </t>
        </is>
      </c>
      <c r="E14" s="4" t="inlineStr">
        <is>
          <t xml:space="preserve"> </t>
        </is>
      </c>
      <c r="F14" s="4" t="inlineStr">
        <is>
          <t xml:space="preserve"> </t>
        </is>
      </c>
    </row>
    <row r="15">
      <c r="A15" s="4" t="inlineStr">
        <is>
          <t>Balance at end of period at Mar. 31, 2023</t>
        </is>
      </c>
      <c r="B15" s="5" t="n">
        <v>1898580</v>
      </c>
      <c r="C15" s="6" t="n">
        <v>11</v>
      </c>
      <c r="D15" s="5" t="n">
        <v>3146163</v>
      </c>
      <c r="E15" s="5" t="n">
        <v>-73376</v>
      </c>
      <c r="F15" s="5" t="n">
        <v>-1174218</v>
      </c>
    </row>
    <row r="16">
      <c r="A16" s="4" t="inlineStr">
        <is>
          <t>Balance at beginning of period (in shares) at Dec. 31, 2022</t>
        </is>
      </c>
      <c r="B16" s="4" t="inlineStr">
        <is>
          <t xml:space="preserve"> </t>
        </is>
      </c>
      <c r="C16" s="5" t="n">
        <v>373873683</v>
      </c>
      <c r="D16" s="4" t="inlineStr">
        <is>
          <t xml:space="preserve"> </t>
        </is>
      </c>
      <c r="E16" s="4" t="inlineStr">
        <is>
          <t xml:space="preserve"> </t>
        </is>
      </c>
      <c r="F16" s="4" t="inlineStr">
        <is>
          <t xml:space="preserve"> </t>
        </is>
      </c>
    </row>
    <row r="17">
      <c r="A17" s="4" t="inlineStr">
        <is>
          <t>Balance at beginning of period at Dec. 31, 2022</t>
        </is>
      </c>
      <c r="B17" s="5" t="n">
        <v>1902677</v>
      </c>
      <c r="C17" s="6" t="n">
        <v>11</v>
      </c>
      <c r="D17" s="5" t="n">
        <v>3155748</v>
      </c>
      <c r="E17" s="5" t="n">
        <v>-83382</v>
      </c>
      <c r="F17" s="5" t="n">
        <v>-11697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75839</v>
      </c>
      <c r="C19" s="4" t="inlineStr">
        <is>
          <t xml:space="preserve"> </t>
        </is>
      </c>
      <c r="D19" s="4" t="inlineStr">
        <is>
          <t xml:space="preserve"> </t>
        </is>
      </c>
      <c r="E19" s="4" t="inlineStr">
        <is>
          <t xml:space="preserve"> </t>
        </is>
      </c>
      <c r="F19" s="4" t="inlineStr">
        <is>
          <t xml:space="preserve"> </t>
        </is>
      </c>
    </row>
    <row r="20">
      <c r="A20" s="4" t="inlineStr">
        <is>
          <t>Balance at end of period (in shares) at Jun. 30, 2023</t>
        </is>
      </c>
      <c r="B20" s="4" t="inlineStr">
        <is>
          <t xml:space="preserve"> </t>
        </is>
      </c>
      <c r="C20" s="5" t="n">
        <v>348496613</v>
      </c>
      <c r="D20" s="4" t="inlineStr">
        <is>
          <t xml:space="preserve"> </t>
        </is>
      </c>
      <c r="E20" s="4" t="inlineStr">
        <is>
          <t xml:space="preserve"> </t>
        </is>
      </c>
      <c r="F20" s="4" t="inlineStr">
        <is>
          <t xml:space="preserve"> </t>
        </is>
      </c>
    </row>
    <row r="21">
      <c r="A21" s="4" t="inlineStr">
        <is>
          <t>Balance at end of period at Jun. 30, 2023</t>
        </is>
      </c>
      <c r="B21" s="5" t="n">
        <v>1517400</v>
      </c>
      <c r="C21" s="6" t="n">
        <v>11</v>
      </c>
      <c r="D21" s="5" t="n">
        <v>2687780</v>
      </c>
      <c r="E21" s="5" t="n">
        <v>-76530</v>
      </c>
      <c r="F21" s="5" t="n">
        <v>-1093861</v>
      </c>
    </row>
    <row r="22">
      <c r="A22" s="4" t="inlineStr">
        <is>
          <t>Balance at beginning of period (in shares) at Mar. 31, 2023</t>
        </is>
      </c>
      <c r="B22" s="4" t="inlineStr">
        <is>
          <t xml:space="preserve"> </t>
        </is>
      </c>
      <c r="C22" s="5" t="n">
        <v>371256232</v>
      </c>
      <c r="D22" s="4" t="inlineStr">
        <is>
          <t xml:space="preserve"> </t>
        </is>
      </c>
      <c r="E22" s="4" t="inlineStr">
        <is>
          <t xml:space="preserve"> </t>
        </is>
      </c>
      <c r="F22" s="4" t="inlineStr">
        <is>
          <t xml:space="preserve"> </t>
        </is>
      </c>
    </row>
    <row r="23">
      <c r="A23" s="4" t="inlineStr">
        <is>
          <t>Balance at beginning of period at Mar. 31, 2023</t>
        </is>
      </c>
      <c r="B23" s="5" t="n">
        <v>1898580</v>
      </c>
      <c r="C23" s="6" t="n">
        <v>11</v>
      </c>
      <c r="D23" s="5" t="n">
        <v>3146163</v>
      </c>
      <c r="E23" s="5" t="n">
        <v>-73376</v>
      </c>
      <c r="F23" s="5" t="n">
        <v>-11742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in connection with equity awards (in shares)</t>
        </is>
      </c>
      <c r="B25" s="4" t="inlineStr">
        <is>
          <t xml:space="preserve"> </t>
        </is>
      </c>
      <c r="C25" s="5" t="n">
        <v>4227973</v>
      </c>
      <c r="D25" s="4" t="inlineStr">
        <is>
          <t xml:space="preserve"> </t>
        </is>
      </c>
      <c r="E25" s="4" t="inlineStr">
        <is>
          <t xml:space="preserve"> </t>
        </is>
      </c>
      <c r="F25" s="4" t="inlineStr">
        <is>
          <t xml:space="preserve"> </t>
        </is>
      </c>
    </row>
    <row r="26">
      <c r="A26" s="4" t="inlineStr">
        <is>
          <t>Stock issued in connection with equity awards</t>
        </is>
      </c>
      <c r="B26" s="5" t="n">
        <v>5748</v>
      </c>
      <c r="C26" s="4" t="inlineStr">
        <is>
          <t xml:space="preserve"> </t>
        </is>
      </c>
      <c r="D26" s="5" t="n">
        <v>5748</v>
      </c>
      <c r="E26" s="4" t="inlineStr">
        <is>
          <t xml:space="preserve"> </t>
        </is>
      </c>
      <c r="F26" s="4" t="inlineStr">
        <is>
          <t xml:space="preserve"> </t>
        </is>
      </c>
    </row>
    <row r="27">
      <c r="A27" s="4" t="inlineStr">
        <is>
          <t>Shares withheld related to net share settlement (in shares)</t>
        </is>
      </c>
      <c r="B27" s="4" t="inlineStr">
        <is>
          <t xml:space="preserve"> </t>
        </is>
      </c>
      <c r="C27" s="5" t="n">
        <v>-1503757</v>
      </c>
      <c r="D27" s="4" t="inlineStr">
        <is>
          <t xml:space="preserve"> </t>
        </is>
      </c>
      <c r="E27" s="4" t="inlineStr">
        <is>
          <t xml:space="preserve"> </t>
        </is>
      </c>
      <c r="F27" s="4" t="inlineStr">
        <is>
          <t xml:space="preserve"> </t>
        </is>
      </c>
    </row>
    <row r="28">
      <c r="A28" s="4" t="inlineStr">
        <is>
          <t>Shares withheld related to net share settlement of equity awards</t>
        </is>
      </c>
      <c r="B28" s="5" t="n">
        <v>-37436</v>
      </c>
      <c r="C28" s="4" t="inlineStr">
        <is>
          <t xml:space="preserve"> </t>
        </is>
      </c>
      <c r="D28" s="5" t="n">
        <v>-37436</v>
      </c>
      <c r="E28" s="4" t="inlineStr">
        <is>
          <t xml:space="preserve"> </t>
        </is>
      </c>
      <c r="F28" s="4" t="inlineStr">
        <is>
          <t xml:space="preserve"> </t>
        </is>
      </c>
    </row>
    <row r="29">
      <c r="A29" s="4" t="inlineStr">
        <is>
          <t>Repurchase of Class A common stock (in shares)</t>
        </is>
      </c>
      <c r="B29" s="4" t="inlineStr">
        <is>
          <t xml:space="preserve"> </t>
        </is>
      </c>
      <c r="C29" s="5" t="n">
        <v>-25483835</v>
      </c>
      <c r="D29" s="4" t="inlineStr">
        <is>
          <t xml:space="preserve"> </t>
        </is>
      </c>
      <c r="E29" s="4" t="inlineStr">
        <is>
          <t xml:space="preserve"> </t>
        </is>
      </c>
      <c r="F29" s="4" t="inlineStr">
        <is>
          <t xml:space="preserve"> </t>
        </is>
      </c>
    </row>
    <row r="30">
      <c r="A30" s="4" t="inlineStr">
        <is>
          <t>Repurchase of Class A common stock</t>
        </is>
      </c>
      <c r="B30" s="5" t="n">
        <v>-503448</v>
      </c>
      <c r="C30" s="4" t="inlineStr">
        <is>
          <t xml:space="preserve"> </t>
        </is>
      </c>
      <c r="D30" s="5" t="n">
        <v>-503448</v>
      </c>
      <c r="E30" s="4" t="inlineStr">
        <is>
          <t xml:space="preserve"> </t>
        </is>
      </c>
      <c r="F30" s="4" t="inlineStr">
        <is>
          <t xml:space="preserve"> </t>
        </is>
      </c>
    </row>
    <row r="31">
      <c r="A31" s="4" t="inlineStr">
        <is>
          <t>Stock-based compensation</t>
        </is>
      </c>
      <c r="B31" s="5" t="n">
        <v>76753</v>
      </c>
      <c r="C31" s="4" t="inlineStr">
        <is>
          <t xml:space="preserve"> </t>
        </is>
      </c>
      <c r="D31" s="5" t="n">
        <v>76753</v>
      </c>
      <c r="E31" s="4" t="inlineStr">
        <is>
          <t xml:space="preserve"> </t>
        </is>
      </c>
      <c r="F31" s="4" t="inlineStr">
        <is>
          <t xml:space="preserve"> </t>
        </is>
      </c>
    </row>
    <row r="32">
      <c r="A32" s="4" t="inlineStr">
        <is>
          <t>Other comprehensive loss, net of tax</t>
        </is>
      </c>
      <c r="B32" s="5" t="n">
        <v>-3154</v>
      </c>
      <c r="C32" s="4" t="inlineStr">
        <is>
          <t xml:space="preserve"> </t>
        </is>
      </c>
      <c r="D32" s="4" t="inlineStr">
        <is>
          <t xml:space="preserve"> </t>
        </is>
      </c>
      <c r="E32" s="5" t="n">
        <v>-3154</v>
      </c>
      <c r="F32" s="4" t="inlineStr">
        <is>
          <t xml:space="preserve"> </t>
        </is>
      </c>
    </row>
    <row r="33">
      <c r="A33" s="4" t="inlineStr">
        <is>
          <t>Net income (loss)</t>
        </is>
      </c>
      <c r="B33" s="5" t="n">
        <v>80357</v>
      </c>
      <c r="C33" s="4" t="inlineStr">
        <is>
          <t xml:space="preserve"> </t>
        </is>
      </c>
      <c r="D33" s="4" t="inlineStr">
        <is>
          <t xml:space="preserve"> </t>
        </is>
      </c>
      <c r="E33" s="4" t="inlineStr">
        <is>
          <t xml:space="preserve"> </t>
        </is>
      </c>
      <c r="F33" s="5" t="n">
        <v>80357</v>
      </c>
    </row>
    <row r="34">
      <c r="A34" s="4" t="inlineStr">
        <is>
          <t>Balance at end of period (in shares) at Jun. 30, 2023</t>
        </is>
      </c>
      <c r="B34" s="4" t="inlineStr">
        <is>
          <t xml:space="preserve"> </t>
        </is>
      </c>
      <c r="C34" s="5" t="n">
        <v>348496613</v>
      </c>
      <c r="D34" s="4" t="inlineStr">
        <is>
          <t xml:space="preserve"> </t>
        </is>
      </c>
      <c r="E34" s="4" t="inlineStr">
        <is>
          <t xml:space="preserve"> </t>
        </is>
      </c>
      <c r="F34" s="4" t="inlineStr">
        <is>
          <t xml:space="preserve"> </t>
        </is>
      </c>
    </row>
    <row r="35">
      <c r="A35" s="4" t="inlineStr">
        <is>
          <t>Balance at end of period at Jun. 30, 2023</t>
        </is>
      </c>
      <c r="B35" s="5" t="n">
        <v>1517400</v>
      </c>
      <c r="C35" s="6" t="n">
        <v>11</v>
      </c>
      <c r="D35" s="5" t="n">
        <v>2687780</v>
      </c>
      <c r="E35" s="5" t="n">
        <v>-76530</v>
      </c>
      <c r="F35" s="5" t="n">
        <v>-1093861</v>
      </c>
    </row>
    <row r="36">
      <c r="A36" s="4" t="inlineStr">
        <is>
          <t>Balance at beginning of period (in shares) at Dec. 31, 2023</t>
        </is>
      </c>
      <c r="B36" s="4" t="inlineStr">
        <is>
          <t xml:space="preserve"> </t>
        </is>
      </c>
      <c r="C36" s="5" t="n">
        <v>339886712</v>
      </c>
      <c r="D36" s="4" t="inlineStr">
        <is>
          <t xml:space="preserve"> </t>
        </is>
      </c>
      <c r="E36" s="4" t="inlineStr">
        <is>
          <t xml:space="preserve"> </t>
        </is>
      </c>
      <c r="F36" s="4" t="inlineStr">
        <is>
          <t xml:space="preserve"> </t>
        </is>
      </c>
    </row>
    <row r="37">
      <c r="A37" s="4" t="inlineStr">
        <is>
          <t>Balance at beginning of period at Dec. 31, 2023</t>
        </is>
      </c>
      <c r="B37" s="5" t="n">
        <v>1256329</v>
      </c>
      <c r="C37" s="6" t="n">
        <v>11</v>
      </c>
      <c r="D37" s="5" t="n">
        <v>2134581</v>
      </c>
      <c r="E37" s="5" t="n">
        <v>-65274</v>
      </c>
      <c r="F37" s="5" t="n">
        <v>-81298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in connection with equity awards (in shares)</t>
        </is>
      </c>
      <c r="B39" s="4" t="inlineStr">
        <is>
          <t xml:space="preserve"> </t>
        </is>
      </c>
      <c r="C39" s="5" t="n">
        <v>3936518</v>
      </c>
      <c r="D39" s="4" t="inlineStr">
        <is>
          <t xml:space="preserve"> </t>
        </is>
      </c>
      <c r="E39" s="4" t="inlineStr">
        <is>
          <t xml:space="preserve"> </t>
        </is>
      </c>
      <c r="F39" s="4" t="inlineStr">
        <is>
          <t xml:space="preserve"> </t>
        </is>
      </c>
    </row>
    <row r="40">
      <c r="A40" s="4" t="inlineStr">
        <is>
          <t>Stock issued in connection with equity awards</t>
        </is>
      </c>
      <c r="B40" s="5" t="n">
        <v>23429</v>
      </c>
      <c r="C40" s="4" t="inlineStr">
        <is>
          <t xml:space="preserve"> </t>
        </is>
      </c>
      <c r="D40" s="5" t="n">
        <v>23429</v>
      </c>
      <c r="E40" s="4" t="inlineStr">
        <is>
          <t xml:space="preserve"> </t>
        </is>
      </c>
      <c r="F40" s="4" t="inlineStr">
        <is>
          <t xml:space="preserve"> </t>
        </is>
      </c>
    </row>
    <row r="41">
      <c r="A41" s="4" t="inlineStr">
        <is>
          <t>Shares withheld related to net share settlement (in shares)</t>
        </is>
      </c>
      <c r="B41" s="4" t="inlineStr">
        <is>
          <t xml:space="preserve"> </t>
        </is>
      </c>
      <c r="C41" s="5" t="n">
        <v>-1397947</v>
      </c>
      <c r="D41" s="4" t="inlineStr">
        <is>
          <t xml:space="preserve"> </t>
        </is>
      </c>
      <c r="E41" s="4" t="inlineStr">
        <is>
          <t xml:space="preserve"> </t>
        </is>
      </c>
      <c r="F41" s="4" t="inlineStr">
        <is>
          <t xml:space="preserve"> </t>
        </is>
      </c>
    </row>
    <row r="42">
      <c r="A42" s="4" t="inlineStr">
        <is>
          <t>Shares withheld related to net share settlement of equity awards</t>
        </is>
      </c>
      <c r="B42" s="5" t="n">
        <v>-80144</v>
      </c>
      <c r="C42" s="4" t="inlineStr">
        <is>
          <t xml:space="preserve"> </t>
        </is>
      </c>
      <c r="D42" s="5" t="n">
        <v>-80144</v>
      </c>
      <c r="E42" s="4" t="inlineStr">
        <is>
          <t xml:space="preserve"> </t>
        </is>
      </c>
      <c r="F42" s="4" t="inlineStr">
        <is>
          <t xml:space="preserve"> </t>
        </is>
      </c>
    </row>
    <row r="43">
      <c r="A43" s="4" t="inlineStr">
        <is>
          <t>Repurchase of Class A common stock (in shares)</t>
        </is>
      </c>
      <c r="B43" s="4" t="inlineStr">
        <is>
          <t xml:space="preserve"> </t>
        </is>
      </c>
      <c r="C43" s="5" t="n">
        <v>-13466397</v>
      </c>
      <c r="D43" s="4" t="inlineStr">
        <is>
          <t xml:space="preserve"> </t>
        </is>
      </c>
      <c r="E43" s="4" t="inlineStr">
        <is>
          <t xml:space="preserve"> </t>
        </is>
      </c>
      <c r="F43" s="4" t="inlineStr">
        <is>
          <t xml:space="preserve"> </t>
        </is>
      </c>
    </row>
    <row r="44">
      <c r="A44" s="4" t="inlineStr">
        <is>
          <t>Repurchase of Class A common stock</t>
        </is>
      </c>
      <c r="B44" s="5" t="n">
        <v>-752224</v>
      </c>
      <c r="C44" s="4" t="inlineStr">
        <is>
          <t xml:space="preserve"> </t>
        </is>
      </c>
      <c r="D44" s="5" t="n">
        <v>-752224</v>
      </c>
      <c r="E44" s="4" t="inlineStr">
        <is>
          <t xml:space="preserve"> </t>
        </is>
      </c>
      <c r="F44" s="4" t="inlineStr">
        <is>
          <t xml:space="preserve"> </t>
        </is>
      </c>
    </row>
    <row r="45">
      <c r="A45" s="4" t="inlineStr">
        <is>
          <t>Stock-based compensation</t>
        </is>
      </c>
      <c r="B45" s="5" t="n">
        <v>95253</v>
      </c>
      <c r="C45" s="4" t="inlineStr">
        <is>
          <t xml:space="preserve"> </t>
        </is>
      </c>
      <c r="D45" s="5" t="n">
        <v>95253</v>
      </c>
      <c r="E45" s="4" t="inlineStr">
        <is>
          <t xml:space="preserve"> </t>
        </is>
      </c>
      <c r="F45" s="4" t="inlineStr">
        <is>
          <t xml:space="preserve"> </t>
        </is>
      </c>
    </row>
    <row r="46">
      <c r="A46" s="4" t="inlineStr">
        <is>
          <t>Other comprehensive loss, net of tax</t>
        </is>
      </c>
      <c r="B46" s="5" t="n">
        <v>-18622</v>
      </c>
      <c r="C46" s="4" t="inlineStr">
        <is>
          <t xml:space="preserve"> </t>
        </is>
      </c>
      <c r="D46" s="4" t="inlineStr">
        <is>
          <t xml:space="preserve"> </t>
        </is>
      </c>
      <c r="E46" s="5" t="n">
        <v>-18622</v>
      </c>
      <c r="F46" s="4" t="inlineStr">
        <is>
          <t xml:space="preserve"> </t>
        </is>
      </c>
    </row>
    <row r="47">
      <c r="A47" s="4" t="inlineStr">
        <is>
          <t>Net income (loss)</t>
        </is>
      </c>
      <c r="B47" s="5" t="n">
        <v>236183</v>
      </c>
      <c r="C47" s="4" t="inlineStr">
        <is>
          <t xml:space="preserve"> </t>
        </is>
      </c>
      <c r="D47" s="4" t="inlineStr">
        <is>
          <t xml:space="preserve"> </t>
        </is>
      </c>
      <c r="E47" s="4" t="inlineStr">
        <is>
          <t xml:space="preserve"> </t>
        </is>
      </c>
      <c r="F47" s="5" t="n">
        <v>236183</v>
      </c>
    </row>
    <row r="48">
      <c r="A48" s="4" t="inlineStr">
        <is>
          <t>Balance at end of period (in shares) at Mar. 31, 2024</t>
        </is>
      </c>
      <c r="B48" s="4" t="inlineStr">
        <is>
          <t xml:space="preserve"> </t>
        </is>
      </c>
      <c r="C48" s="5" t="n">
        <v>328958886</v>
      </c>
      <c r="D48" s="4" t="inlineStr">
        <is>
          <t xml:space="preserve"> </t>
        </is>
      </c>
      <c r="E48" s="4" t="inlineStr">
        <is>
          <t xml:space="preserve"> </t>
        </is>
      </c>
      <c r="F48" s="4" t="inlineStr">
        <is>
          <t xml:space="preserve"> </t>
        </is>
      </c>
    </row>
    <row r="49">
      <c r="A49" s="4" t="inlineStr">
        <is>
          <t>Balance at end of period at Mar. 31, 2024</t>
        </is>
      </c>
      <c r="B49" s="5" t="n">
        <v>760204</v>
      </c>
      <c r="C49" s="6" t="n">
        <v>11</v>
      </c>
      <c r="D49" s="5" t="n">
        <v>1420895</v>
      </c>
      <c r="E49" s="5" t="n">
        <v>-83896</v>
      </c>
      <c r="F49" s="5" t="n">
        <v>-576806</v>
      </c>
    </row>
    <row r="50">
      <c r="A50" s="4" t="inlineStr">
        <is>
          <t>Balance at beginning of period (in shares) at Dec. 31, 2023</t>
        </is>
      </c>
      <c r="B50" s="4" t="inlineStr">
        <is>
          <t xml:space="preserve"> </t>
        </is>
      </c>
      <c r="C50" s="5" t="n">
        <v>339886712</v>
      </c>
      <c r="D50" s="4" t="inlineStr">
        <is>
          <t xml:space="preserve"> </t>
        </is>
      </c>
      <c r="E50" s="4" t="inlineStr">
        <is>
          <t xml:space="preserve"> </t>
        </is>
      </c>
      <c r="F50" s="4" t="inlineStr">
        <is>
          <t xml:space="preserve"> </t>
        </is>
      </c>
    </row>
    <row r="51">
      <c r="A51" s="4" t="inlineStr">
        <is>
          <t>Balance at beginning of period at Dec. 31, 2023</t>
        </is>
      </c>
      <c r="B51" s="5" t="n">
        <v>1256329</v>
      </c>
      <c r="C51" s="6" t="n">
        <v>11</v>
      </c>
      <c r="D51" s="5" t="n">
        <v>2134581</v>
      </c>
      <c r="E51" s="5" t="n">
        <v>-65274</v>
      </c>
      <c r="F51" s="5" t="n">
        <v>-8129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546152</v>
      </c>
      <c r="C53" s="4" t="inlineStr">
        <is>
          <t xml:space="preserve"> </t>
        </is>
      </c>
      <c r="D53" s="4" t="inlineStr">
        <is>
          <t xml:space="preserve"> </t>
        </is>
      </c>
      <c r="E53" s="4" t="inlineStr">
        <is>
          <t xml:space="preserve"> </t>
        </is>
      </c>
      <c r="F53" s="4" t="inlineStr">
        <is>
          <t xml:space="preserve"> </t>
        </is>
      </c>
    </row>
    <row r="54">
      <c r="A54" s="4" t="inlineStr">
        <is>
          <t>Balance at end of period (in shares) at Jun. 30, 2024</t>
        </is>
      </c>
      <c r="B54" s="4" t="inlineStr">
        <is>
          <t xml:space="preserve"> </t>
        </is>
      </c>
      <c r="C54" s="5" t="n">
        <v>334168646</v>
      </c>
      <c r="D54" s="4" t="inlineStr">
        <is>
          <t xml:space="preserve"> </t>
        </is>
      </c>
      <c r="E54" s="4" t="inlineStr">
        <is>
          <t xml:space="preserve"> </t>
        </is>
      </c>
      <c r="F54" s="4" t="inlineStr">
        <is>
          <t xml:space="preserve"> </t>
        </is>
      </c>
    </row>
    <row r="55">
      <c r="A55" s="4" t="inlineStr">
        <is>
          <t>Balance at end of period at Jun. 30, 2024</t>
        </is>
      </c>
      <c r="B55" s="5" t="n">
        <v>814836</v>
      </c>
      <c r="C55" s="6" t="n">
        <v>11</v>
      </c>
      <c r="D55" s="5" t="n">
        <v>1172290</v>
      </c>
      <c r="E55" s="5" t="n">
        <v>-90628</v>
      </c>
      <c r="F55" s="5" t="n">
        <v>-266837</v>
      </c>
    </row>
    <row r="56">
      <c r="A56" s="4" t="inlineStr">
        <is>
          <t>Balance at beginning of period (in shares) at Mar. 31, 2024</t>
        </is>
      </c>
      <c r="B56" s="4" t="inlineStr">
        <is>
          <t xml:space="preserve"> </t>
        </is>
      </c>
      <c r="C56" s="5" t="n">
        <v>328958886</v>
      </c>
      <c r="D56" s="4" t="inlineStr">
        <is>
          <t xml:space="preserve"> </t>
        </is>
      </c>
      <c r="E56" s="4" t="inlineStr">
        <is>
          <t xml:space="preserve"> </t>
        </is>
      </c>
      <c r="F56" s="4" t="inlineStr">
        <is>
          <t xml:space="preserve"> </t>
        </is>
      </c>
    </row>
    <row r="57">
      <c r="A57" s="4" t="inlineStr">
        <is>
          <t>Balance at beginning of period at Mar. 31, 2024</t>
        </is>
      </c>
      <c r="B57" s="5" t="n">
        <v>760204</v>
      </c>
      <c r="C57" s="6" t="n">
        <v>11</v>
      </c>
      <c r="D57" s="5" t="n">
        <v>1420895</v>
      </c>
      <c r="E57" s="5" t="n">
        <v>-83896</v>
      </c>
      <c r="F57" s="5" t="n">
        <v>-57680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issued in connection with equity awards (in shares)</t>
        </is>
      </c>
      <c r="B59" s="4" t="inlineStr">
        <is>
          <t xml:space="preserve"> </t>
        </is>
      </c>
      <c r="C59" s="5" t="n">
        <v>9435913</v>
      </c>
      <c r="D59" s="4" t="inlineStr">
        <is>
          <t xml:space="preserve"> </t>
        </is>
      </c>
      <c r="E59" s="4" t="inlineStr">
        <is>
          <t xml:space="preserve"> </t>
        </is>
      </c>
      <c r="F59" s="4" t="inlineStr">
        <is>
          <t xml:space="preserve"> </t>
        </is>
      </c>
    </row>
    <row r="60">
      <c r="A60" s="4" t="inlineStr">
        <is>
          <t>Stock issued in connection with equity awards</t>
        </is>
      </c>
      <c r="B60" s="5" t="n">
        <v>9377</v>
      </c>
      <c r="C60" s="4" t="inlineStr">
        <is>
          <t xml:space="preserve"> </t>
        </is>
      </c>
      <c r="D60" s="5" t="n">
        <v>9377</v>
      </c>
      <c r="E60" s="4" t="inlineStr">
        <is>
          <t xml:space="preserve"> </t>
        </is>
      </c>
      <c r="F60" s="4" t="inlineStr">
        <is>
          <t xml:space="preserve"> </t>
        </is>
      </c>
    </row>
    <row r="61">
      <c r="A61" s="4" t="inlineStr">
        <is>
          <t>Shares withheld related to net share settlement (in shares)</t>
        </is>
      </c>
      <c r="B61" s="4" t="inlineStr">
        <is>
          <t xml:space="preserve"> </t>
        </is>
      </c>
      <c r="C61" s="5" t="n">
        <v>-4226153</v>
      </c>
      <c r="D61" s="4" t="inlineStr">
        <is>
          <t xml:space="preserve"> </t>
        </is>
      </c>
      <c r="E61" s="4" t="inlineStr">
        <is>
          <t xml:space="preserve"> </t>
        </is>
      </c>
      <c r="F61" s="4" t="inlineStr">
        <is>
          <t xml:space="preserve"> </t>
        </is>
      </c>
    </row>
    <row r="62">
      <c r="A62" s="4" t="inlineStr">
        <is>
          <t>Shares withheld related to net share settlement of equity awards</t>
        </is>
      </c>
      <c r="B62" s="5" t="n">
        <v>-356336</v>
      </c>
      <c r="C62" s="4" t="inlineStr">
        <is>
          <t xml:space="preserve"> </t>
        </is>
      </c>
      <c r="D62" s="5" t="n">
        <v>-356336</v>
      </c>
      <c r="E62" s="4" t="inlineStr">
        <is>
          <t xml:space="preserve"> </t>
        </is>
      </c>
      <c r="F62" s="4" t="inlineStr">
        <is>
          <t xml:space="preserve"> </t>
        </is>
      </c>
    </row>
    <row r="63">
      <c r="A63" s="4" t="inlineStr">
        <is>
          <t>Stock-based compensation</t>
        </is>
      </c>
      <c r="B63" s="5" t="n">
        <v>98354</v>
      </c>
      <c r="C63" s="4" t="inlineStr">
        <is>
          <t xml:space="preserve"> </t>
        </is>
      </c>
      <c r="D63" s="5" t="n">
        <v>98354</v>
      </c>
      <c r="E63" s="4" t="inlineStr">
        <is>
          <t xml:space="preserve"> </t>
        </is>
      </c>
      <c r="F63" s="4" t="inlineStr">
        <is>
          <t xml:space="preserve"> </t>
        </is>
      </c>
    </row>
    <row r="64">
      <c r="A64" s="4" t="inlineStr">
        <is>
          <t>Other comprehensive loss, net of tax</t>
        </is>
      </c>
      <c r="B64" s="5" t="n">
        <v>-6732</v>
      </c>
      <c r="C64" s="4" t="inlineStr">
        <is>
          <t xml:space="preserve"> </t>
        </is>
      </c>
      <c r="D64" s="4" t="inlineStr">
        <is>
          <t xml:space="preserve"> </t>
        </is>
      </c>
      <c r="E64" s="5" t="n">
        <v>-6732</v>
      </c>
      <c r="F64" s="4" t="inlineStr">
        <is>
          <t xml:space="preserve"> </t>
        </is>
      </c>
    </row>
    <row r="65">
      <c r="A65" s="4" t="inlineStr">
        <is>
          <t>Net income (loss)</t>
        </is>
      </c>
      <c r="B65" s="5" t="n">
        <v>309969</v>
      </c>
      <c r="C65" s="4" t="inlineStr">
        <is>
          <t xml:space="preserve"> </t>
        </is>
      </c>
      <c r="D65" s="4" t="inlineStr">
        <is>
          <t xml:space="preserve"> </t>
        </is>
      </c>
      <c r="E65" s="4" t="inlineStr">
        <is>
          <t xml:space="preserve"> </t>
        </is>
      </c>
      <c r="F65" s="5" t="n">
        <v>309969</v>
      </c>
    </row>
    <row r="66">
      <c r="A66" s="4" t="inlineStr">
        <is>
          <t>Balance at end of period (in shares) at Jun. 30, 2024</t>
        </is>
      </c>
      <c r="B66" s="4" t="inlineStr">
        <is>
          <t xml:space="preserve"> </t>
        </is>
      </c>
      <c r="C66" s="5" t="n">
        <v>334168646</v>
      </c>
      <c r="D66" s="4" t="inlineStr">
        <is>
          <t xml:space="preserve"> </t>
        </is>
      </c>
      <c r="E66" s="4" t="inlineStr">
        <is>
          <t xml:space="preserve"> </t>
        </is>
      </c>
      <c r="F66" s="4" t="inlineStr">
        <is>
          <t xml:space="preserve"> </t>
        </is>
      </c>
    </row>
    <row r="67">
      <c r="A67" s="4" t="inlineStr">
        <is>
          <t>Balance at end of period at Jun. 30, 2024</t>
        </is>
      </c>
      <c r="B67" s="6" t="n">
        <v>814836</v>
      </c>
      <c r="C67" s="6" t="n">
        <v>11</v>
      </c>
      <c r="D67" s="6" t="n">
        <v>1172290</v>
      </c>
      <c r="E67" s="6" t="n">
        <v>-90628</v>
      </c>
      <c r="F67" s="6" t="n">
        <v>-266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46152</v>
      </c>
      <c r="C4" s="6" t="n">
        <v>75839</v>
      </c>
    </row>
    <row r="5">
      <c r="A5" s="3" t="inlineStr">
        <is>
          <t>Adjustments to reconcile net income to operating activities:</t>
        </is>
      </c>
      <c r="B5" s="4" t="inlineStr">
        <is>
          <t xml:space="preserve"> </t>
        </is>
      </c>
      <c r="C5" s="4" t="inlineStr">
        <is>
          <t xml:space="preserve"> </t>
        </is>
      </c>
    </row>
    <row r="6">
      <c r="A6" s="4" t="inlineStr">
        <is>
          <t>Amortization, depreciation and write-offs</t>
        </is>
      </c>
      <c r="B6" s="5" t="n">
        <v>221208</v>
      </c>
      <c r="C6" s="5" t="n">
        <v>248100</v>
      </c>
    </row>
    <row r="7">
      <c r="A7" s="4" t="inlineStr">
        <is>
          <t>Stock-based compensation</t>
        </is>
      </c>
      <c r="B7" s="5" t="n">
        <v>193977</v>
      </c>
      <c r="C7" s="5" t="n">
        <v>164219</v>
      </c>
    </row>
    <row r="8">
      <c r="A8" s="4" t="inlineStr">
        <is>
          <t>Other</t>
        </is>
      </c>
      <c r="B8" s="5" t="n">
        <v>10300</v>
      </c>
      <c r="C8" s="5" t="n">
        <v>12459</v>
      </c>
    </row>
    <row r="9">
      <c r="A9" s="3" t="inlineStr">
        <is>
          <t>Changes in operating assets and liabilities:</t>
        </is>
      </c>
      <c r="B9" s="4" t="inlineStr">
        <is>
          <t xml:space="preserve"> </t>
        </is>
      </c>
      <c r="C9" s="4" t="inlineStr">
        <is>
          <t xml:space="preserve"> </t>
        </is>
      </c>
    </row>
    <row r="10">
      <c r="A10" s="4" t="inlineStr">
        <is>
          <t>Accounts receivable</t>
        </is>
      </c>
      <c r="B10" s="5" t="n">
        <v>-125185</v>
      </c>
      <c r="C10" s="5" t="n">
        <v>33271</v>
      </c>
    </row>
    <row r="11">
      <c r="A11" s="4" t="inlineStr">
        <is>
          <t>Prepaid expenses and other assets</t>
        </is>
      </c>
      <c r="B11" s="5" t="n">
        <v>26161</v>
      </c>
      <c r="C11" s="5" t="n">
        <v>-5128</v>
      </c>
    </row>
    <row r="12">
      <c r="A12" s="4" t="inlineStr">
        <is>
          <t>Accounts payable</t>
        </is>
      </c>
      <c r="B12" s="5" t="n">
        <v>15453</v>
      </c>
      <c r="C12" s="5" t="n">
        <v>-12265</v>
      </c>
    </row>
    <row r="13">
      <c r="A13" s="4" t="inlineStr">
        <is>
          <t>Accrued and other liabilities</t>
        </is>
      </c>
      <c r="B13" s="5" t="n">
        <v>-40760</v>
      </c>
      <c r="C13" s="5" t="n">
        <v>1961</v>
      </c>
    </row>
    <row r="14">
      <c r="A14" s="4" t="inlineStr">
        <is>
          <t>Net cash provided by operating activities</t>
        </is>
      </c>
      <c r="B14" s="5" t="n">
        <v>847306</v>
      </c>
      <c r="C14" s="5" t="n">
        <v>518456</v>
      </c>
    </row>
    <row r="15">
      <c r="A15" s="3" t="inlineStr">
        <is>
          <t>Investing Activities</t>
        </is>
      </c>
      <c r="B15" s="4" t="inlineStr">
        <is>
          <t xml:space="preserve"> </t>
        </is>
      </c>
      <c r="C15" s="4" t="inlineStr">
        <is>
          <t xml:space="preserve"> </t>
        </is>
      </c>
    </row>
    <row r="16">
      <c r="A16" s="4" t="inlineStr">
        <is>
          <t>Purchase of non-marketable equity securities</t>
        </is>
      </c>
      <c r="B16" s="5" t="n">
        <v>-76333</v>
      </c>
      <c r="C16" s="5" t="n">
        <v>-16834</v>
      </c>
    </row>
    <row r="17">
      <c r="A17" s="4" t="inlineStr">
        <is>
          <t>Acquisition of intangible assets</t>
        </is>
      </c>
      <c r="B17" s="5" t="n">
        <v>-15089</v>
      </c>
      <c r="C17" s="5" t="n">
        <v>-38356</v>
      </c>
    </row>
    <row r="18">
      <c r="A18" s="4" t="inlineStr">
        <is>
          <t>Other investing activities</t>
        </is>
      </c>
      <c r="B18" s="5" t="n">
        <v>-8569</v>
      </c>
      <c r="C18" s="5" t="n">
        <v>-2</v>
      </c>
    </row>
    <row r="19">
      <c r="A19" s="4" t="inlineStr">
        <is>
          <t>Net cash used in investing activities</t>
        </is>
      </c>
      <c r="B19" s="5" t="n">
        <v>-99991</v>
      </c>
      <c r="C19" s="5" t="n">
        <v>-55192</v>
      </c>
    </row>
    <row r="20">
      <c r="A20" s="3" t="inlineStr">
        <is>
          <t>Financing Activities</t>
        </is>
      </c>
      <c r="B20" s="4" t="inlineStr">
        <is>
          <t xml:space="preserve"> </t>
        </is>
      </c>
      <c r="C20" s="4" t="inlineStr">
        <is>
          <t xml:space="preserve"> </t>
        </is>
      </c>
    </row>
    <row r="21">
      <c r="A21" s="4" t="inlineStr">
        <is>
          <t>Repurchases of stock</t>
        </is>
      </c>
      <c r="B21" s="5" t="n">
        <v>-752224</v>
      </c>
      <c r="C21" s="5" t="n">
        <v>-572101</v>
      </c>
    </row>
    <row r="22">
      <c r="A22" s="4" t="inlineStr">
        <is>
          <t>Principal repayments of debt</t>
        </is>
      </c>
      <c r="B22" s="5" t="n">
        <v>-677863</v>
      </c>
      <c r="C22" s="5" t="n">
        <v>-16656</v>
      </c>
    </row>
    <row r="23">
      <c r="A23" s="4" t="inlineStr">
        <is>
          <t>Payment of withholding taxes related to net share settlement of equity awards</t>
        </is>
      </c>
      <c r="B23" s="5" t="n">
        <v>-436480</v>
      </c>
      <c r="C23" s="5" t="n">
        <v>-56603</v>
      </c>
    </row>
    <row r="24">
      <c r="A24" s="4" t="inlineStr">
        <is>
          <t>Payments of licensed asset obligation</t>
        </is>
      </c>
      <c r="B24" s="5" t="n">
        <v>0</v>
      </c>
      <c r="C24" s="5" t="n">
        <v>-15254</v>
      </c>
    </row>
    <row r="25">
      <c r="A25" s="4" t="inlineStr">
        <is>
          <t>Proceeds from issuance of debt</t>
        </is>
      </c>
      <c r="B25" s="5" t="n">
        <v>1072330</v>
      </c>
      <c r="C25" s="4" t="inlineStr">
        <is>
          <t xml:space="preserve"> </t>
        </is>
      </c>
    </row>
    <row r="26">
      <c r="A26" s="4" t="inlineStr">
        <is>
          <t>Proceeds from issuance of debt</t>
        </is>
      </c>
      <c r="B26" s="4" t="inlineStr">
        <is>
          <t xml:space="preserve"> </t>
        </is>
      </c>
      <c r="C26" s="5" t="n">
        <v>0</v>
      </c>
    </row>
    <row r="27">
      <c r="A27" s="4" t="inlineStr">
        <is>
          <t>Proceeds from issuance of common stock upon exercise of stock options and purchase of ESPP shares</t>
        </is>
      </c>
      <c r="B27" s="5" t="n">
        <v>19098</v>
      </c>
      <c r="C27" s="5" t="n">
        <v>8606</v>
      </c>
    </row>
    <row r="28">
      <c r="A28" s="4" t="inlineStr">
        <is>
          <t>Other financing activities</t>
        </is>
      </c>
      <c r="B28" s="5" t="n">
        <v>-10473</v>
      </c>
      <c r="C28" s="5" t="n">
        <v>-16105</v>
      </c>
    </row>
    <row r="29">
      <c r="A29" s="4" t="inlineStr">
        <is>
          <t>Net cash used in financing activities</t>
        </is>
      </c>
      <c r="B29" s="5" t="n">
        <v>-785612</v>
      </c>
      <c r="C29" s="5" t="n">
        <v>-668113</v>
      </c>
    </row>
    <row r="30">
      <c r="A30" s="4" t="inlineStr">
        <is>
          <t>Effect of foreign exchange rate on cash and cash equivalents</t>
        </is>
      </c>
      <c r="B30" s="5" t="n">
        <v>-3406</v>
      </c>
      <c r="C30" s="5" t="n">
        <v>592</v>
      </c>
    </row>
    <row r="31">
      <c r="A31" s="4" t="inlineStr">
        <is>
          <t>Net decrease in cash and cash equivalents</t>
        </is>
      </c>
      <c r="B31" s="5" t="n">
        <v>-41703</v>
      </c>
      <c r="C31" s="5" t="n">
        <v>-204257</v>
      </c>
    </row>
    <row r="32">
      <c r="A32" s="4" t="inlineStr">
        <is>
          <t>Cash and cash equivalents at beginning of the period</t>
        </is>
      </c>
      <c r="B32" s="5" t="n">
        <v>502152</v>
      </c>
      <c r="C32" s="5" t="n">
        <v>1080484</v>
      </c>
    </row>
    <row r="33">
      <c r="A33" s="4" t="inlineStr">
        <is>
          <t>Cash and cash equivalents at end of the period</t>
        </is>
      </c>
      <c r="B33" s="5" t="n">
        <v>460449</v>
      </c>
      <c r="C33" s="5" t="n">
        <v>876227</v>
      </c>
    </row>
    <row r="34">
      <c r="A34" s="3" t="inlineStr">
        <is>
          <t>Supplemental non-cash investing and financing activities disclosures:</t>
        </is>
      </c>
      <c r="B34" s="4" t="inlineStr">
        <is>
          <t xml:space="preserve"> </t>
        </is>
      </c>
      <c r="C34" s="4" t="inlineStr">
        <is>
          <t xml:space="preserve"> </t>
        </is>
      </c>
    </row>
    <row r="35">
      <c r="A35" s="4" t="inlineStr">
        <is>
          <t>Right-of-use assets acquired in exchange for lease obligations</t>
        </is>
      </c>
      <c r="B35" s="5" t="n">
        <v>12568</v>
      </c>
      <c r="C35" s="5" t="n">
        <v>49565</v>
      </c>
    </row>
    <row r="36">
      <c r="A36" s="4" t="inlineStr">
        <is>
          <t>Acquisitions not yet paid</t>
        </is>
      </c>
      <c r="B36" s="5" t="n">
        <v>451</v>
      </c>
      <c r="C36" s="5" t="n">
        <v>7463</v>
      </c>
    </row>
    <row r="37">
      <c r="A37" s="4" t="inlineStr">
        <is>
          <t>Repurchase of common stock included in accrued liabilities</t>
        </is>
      </c>
      <c r="B37" s="5" t="n">
        <v>0</v>
      </c>
      <c r="C37" s="5" t="n">
        <v>7705</v>
      </c>
    </row>
    <row r="38">
      <c r="A38" s="3" t="inlineStr">
        <is>
          <t>Supplemental disclosure of cash flow information:</t>
        </is>
      </c>
      <c r="B38" s="4" t="inlineStr">
        <is>
          <t xml:space="preserve"> </t>
        </is>
      </c>
      <c r="C38" s="4" t="inlineStr">
        <is>
          <t xml:space="preserve"> </t>
        </is>
      </c>
    </row>
    <row r="39">
      <c r="A39" s="4" t="inlineStr">
        <is>
          <t>Cash paid for interest, net</t>
        </is>
      </c>
      <c r="B39" s="5" t="n">
        <v>144986</v>
      </c>
      <c r="C39" s="5" t="n">
        <v>118948</v>
      </c>
    </row>
    <row r="40">
      <c r="A40" s="4" t="inlineStr">
        <is>
          <t>Cash paid for income taxes, net of refunds</t>
        </is>
      </c>
      <c r="B40" s="6" t="n">
        <v>32764</v>
      </c>
      <c r="C40" s="6" t="n">
        <v>6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ppLovin Corporation (the “Company” or “AppLovin”) was incorporated in the state of Delaware on July 18, 2011. The Company is a leader in the advertising ecosystem providing an end-to-end software platform that allows businesses to reach, monetize and grow their global audiences. The Company also has a globally diversified portfolio of apps—free-to-play mobile games that it operates through its studios. The Company is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6, 2024. The condensed consolidated balance sheet data as of December 31, 2023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ne 30, 2024 shown in this report are not necessarily indicative of the results to be expected for the full year ending December 31, 2024 or any other period. Basis of Consolidation The Company's condensed consolidated financial statements include accounts of the Company and its wholly-owned and majority-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 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other long-lived assets, goodwill impairment, stock-based compensation, fair value of derivatives and other financial instruments. These estimates are inherently subject to judgment and actual results could differ materially from those estimates. Recent Accounting Pronouncements (Issued Not Yet Adopted) In November 2023, the Financial Accounting Standards Board ("FASB") issued Accounting Standards Update ("ASU") 2023-07, Segment Reporting: Improvements to Reportable Segment Disclosures , which requires disclosure of incremental segment information on an annual and interim basis. The amendments will be effective for fiscal years beginning after December 15, 2023, and interim periods within fiscal years beginning after December 15, 2024. The amendments must be applied retrospectively, and early adoption is permitted. The Company is currently evaluating this ASU to determine its impact on the Company's disclosures. In December 2023, the FASB issued ASU No. 2023-09, Income Taxes: Improvements to Income Tax Disclosures ,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from Contracts with Customers The Company generates Software Platform and Apps revenue. Software Platform revenue is generated primarily from fees collected from advertisers and advertising networks who use the Software Platform. Apps revenue consists of in-app purchase ("IAP") revenue generated from in-app purchases made by users within the Company’s apps (“Apps”), and in-app advertising ("IAA") revenue generated from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short notice.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from Adjust's measurement and analytics marketing platform that is recognized ratably over the subscription period, generally up to twelve months. Revenue from other services within the Software Platform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Three Months Ended June 30, Six Months Ended June 30, 2024 2023 2024 2023 Software Platform Revenue $ 711,015 $ 406,063 $ 1,389,385 $ 760,821 In-App Purchase Revenue 250,570 233,625 509,766 484,953 In-App Advertising Revenue 118,534 110,477 239,083 219,796 Total Apps Revenue 369,104 344,102 748,849 704,749 Total Revenue $ 1,080,119 $ 750,165 $ 2,138,234 $ 1,465,570 Revenue disaggregated by geography, based on user location, consists of the following (in thousands): Three Months Ended June 30, Six Months Ended June 30, 2024 2023 2024 2023 United States $ 631,503 $ 453,720 $ 1,266,107 $ 893,039 Rest of the World 448,616 296,445 872,127 572,531 Total Revenue $ 1,080,119 $ 750,165 $ 2,138,234 $ 1,465,570 Contract Balances Contract liabilities consist of deferred revenue, which are recorded for payments received in advance of the satisfaction of performance obligations. During the three months ended June 30, 2024 and 2023, the Company recognized $41.8 million and $44.8 million of revenue that was included in deferred revenue as of March 31, 2024 and 2023, respectively. During the six months ended June 30, 2024 and 2023, the Company recognized $69.5 million and $58.8 million of revenue that was included in deferred revenue as of December 31, 2023 and 2022, respectively.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4:00Z</dcterms:created>
  <dcterms:modified xmlns:dcterms="http://purl.org/dc/terms/" xmlns:xsi="http://www.w3.org/2001/XMLSchema-instance" xsi:type="dcterms:W3CDTF">2024-08-07T21:04:00Z</dcterms:modified>
</cp:coreProperties>
</file>